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Nature of Operations and Basis " sheetId="8" r:id="rId8"/>
    <s:sheet name="Recently Adopted and New Accoun" sheetId="9" r:id="rId9"/>
    <s:sheet name="Inventories" sheetId="10" r:id="rId10"/>
    <s:sheet name="Intangible Assets" sheetId="11" r:id="rId11"/>
    <s:sheet name="Taxes" sheetId="12" r:id="rId12"/>
    <s:sheet name="Accounts Payable and Accrued Li" sheetId="13" r:id="rId13"/>
    <s:sheet name="Debt" sheetId="14" r:id="rId14"/>
    <s:sheet name="Other Long-Term Obligations" sheetId="15" r:id="rId15"/>
    <s:sheet name="Reclassification out of Accumul" sheetId="16" r:id="rId16"/>
    <s:sheet name="Pension and Other Postretiremen" sheetId="17" r:id="rId17"/>
    <s:sheet name="Earnings per Common Share" sheetId="18" r:id="rId18"/>
    <s:sheet name="Equity-Based Compensation" sheetId="19" r:id="rId19"/>
    <s:sheet name="Fair Value Measurements" sheetId="20" r:id="rId20"/>
    <s:sheet name="Business Interruption and Insur" sheetId="21" r:id="rId21"/>
    <s:sheet name="Segment Information" sheetId="22" r:id="rId22"/>
    <s:sheet name="Supplemental Guarantor Financia" sheetId="23" r:id="rId23"/>
    <s:sheet name="Nature of Operations and Basi24" sheetId="24" r:id="rId24"/>
    <s:sheet name="Inventories (Tables)" sheetId="25" r:id="rId25"/>
    <s:sheet name="Intangible Assets (Tables)" sheetId="26" r:id="rId26"/>
    <s:sheet name="Taxes (Tables)" sheetId="27" r:id="rId27"/>
    <s:sheet name="Accounts Payable and Accrued 28" sheetId="28" r:id="rId28"/>
    <s:sheet name="Other Long-Term Obligations (Ta" sheetId="29" r:id="rId29"/>
    <s:sheet name="Reclassification out of Accum30" sheetId="30" r:id="rId30"/>
    <s:sheet name="Pension and Other Postretirem31" sheetId="31" r:id="rId31"/>
    <s:sheet name="Earnings per Common Share (Tabl" sheetId="32" r:id="rId32"/>
    <s:sheet name="Equity-Based Compensation (Tabl" sheetId="33" r:id="rId33"/>
    <s:sheet name="Fair Value Measurements (Tables" sheetId="34" r:id="rId34"/>
    <s:sheet name="Segment Information (Tables)" sheetId="35" r:id="rId35"/>
    <s:sheet name="Supplemental Guarantor Financ36" sheetId="36" r:id="rId36"/>
    <s:sheet name="Nature of Operations and Basi37" sheetId="37" r:id="rId37"/>
    <s:sheet name="Inventories (Detail)" sheetId="38" r:id="rId38"/>
    <s:sheet name="Intangible Assets (Detail)" sheetId="39" r:id="rId39"/>
    <s:sheet name="Taxes - Additional Information " sheetId="40" r:id="rId40"/>
    <s:sheet name="Accounts Payable and Accrued 41" sheetId="41" r:id="rId41"/>
    <s:sheet name="Debt - Additional Information (" sheetId="42" r:id="rId42"/>
    <s:sheet name="Other Long-Term Obligations (De" sheetId="43" r:id="rId43"/>
    <s:sheet name="Reclassification out of Accum44" sheetId="44" r:id="rId44"/>
    <s:sheet name="Pension and Other Postretirem45" sheetId="45" r:id="rId45"/>
    <s:sheet name="Pension and Other Postretirem46" sheetId="46" r:id="rId46"/>
    <s:sheet name="Earnings per Common Share Recon" sheetId="47" r:id="rId47"/>
    <s:sheet name="Equity-Based Compensation - Add" sheetId="48" r:id="rId48"/>
    <s:sheet name="Equity-Based Compensation Emplo" sheetId="49" r:id="rId49"/>
    <s:sheet name="Equity-Based Compensation Summa" sheetId="50" r:id="rId50"/>
    <s:sheet name="Fair Value Measurements Estimat" sheetId="51" r:id="rId51"/>
    <s:sheet name="Business Interruption and Ins52" sheetId="52" r:id="rId52"/>
    <s:sheet name="Segment Information Reportable " sheetId="53" r:id="rId53"/>
    <s:sheet name="Supplemental Guarantor Financ54" sheetId="54" r:id="rId54"/>
    <s:sheet name="Supplemental Guarantor Financ55" sheetId="55" r:id="rId55"/>
    <s:sheet name="Supplemental Guarantor Financ56" sheetId="56" r:id="rId56"/>
  </s:sheets>
  <s:definedNames/>
  <s:calcPr calcId="124519" calcMode="auto" fullCalcOnLoad="1"/>
</s:workbook>
</file>

<file path=xl/sharedStrings.xml><?xml version="1.0" encoding="utf-8"?>
<sst xmlns="http://schemas.openxmlformats.org/spreadsheetml/2006/main" uniqueCount="432">
  <si>
    <t>Document and Entity Information - shares</t>
  </si>
  <si>
    <t>9 Months Ended</t>
  </si>
  <si>
    <t>Sep. 30, 2016</t>
  </si>
  <si>
    <t>Oct. 2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CLW</t>
  </si>
  <si>
    <t>Entity Registrant Name</t>
  </si>
  <si>
    <t>CLEARWATER PAPER CORP</t>
  </si>
  <si>
    <t>Entity Central Index Key</t>
  </si>
  <si>
    <t>Current Fiscal Year End Date</t>
  </si>
  <si>
    <t>--12-31</t>
  </si>
  <si>
    <t>Entity Filer Category</t>
  </si>
  <si>
    <t>Large Accelerated Filer</t>
  </si>
  <si>
    <t>Entity Common Stock, Shares Outstanding</t>
  </si>
  <si>
    <t>Condensed Consolidated Statements of Operations - USD ($) $ in Thousands</t>
  </si>
  <si>
    <t>3 Months Ended</t>
  </si>
  <si>
    <t>Sep. 30, 2015</t>
  </si>
  <si>
    <t>Income Statement [Abstract]</t>
  </si>
  <si>
    <t>Net sales</t>
  </si>
  <si>
    <t>Costs and expenses:</t>
  </si>
  <si>
    <t>Cost of sales</t>
  </si>
  <si>
    <t>Selling, general and administrative expenses</t>
  </si>
  <si>
    <t>Total operating costs and expenses</t>
  </si>
  <si>
    <t>Income from operations</t>
  </si>
  <si>
    <t>Interest expense, net</t>
  </si>
  <si>
    <t>Earnings (loss) before income taxes</t>
  </si>
  <si>
    <t>Income tax provision</t>
  </si>
  <si>
    <t>Net earnings (loss)</t>
  </si>
  <si>
    <t>Net earnings per common share:</t>
  </si>
  <si>
    <t>Basic (in dollars per share)</t>
  </si>
  <si>
    <t>Diluted (in dollars per share)</t>
  </si>
  <si>
    <t>Condensed Consolidated Statements of Comprehensive Income - USD ($) $ in Thousands</t>
  </si>
  <si>
    <t>Net earnings</t>
  </si>
  <si>
    <t>Defined benefit pension and other postretirement employee benefits:</t>
  </si>
  <si>
    <t>Amortization of actuarial loss included in net periodic cost, net of tax of $248, $1,233, $1,113, and $3,700</t>
  </si>
  <si>
    <t>Amortization of prior service credit included in net periodic cost, net of tax of $(165), $(206), $(497), and $(617)</t>
  </si>
  <si>
    <t>Other Comprehensive (Income) Loss, Pension and Other Postretirement Benefit Plans, Adjustment, net of Tax</t>
  </si>
  <si>
    <t>Other comprehensive income (loss), net of tax</t>
  </si>
  <si>
    <t>[1]</t>
  </si>
  <si>
    <t>Comprehensive income</t>
  </si>
  <si>
    <t>For the nine months ended September 30, 2016 and 2015, net periodic costs associated with our pension and other postretirement employee benefit, or OPEB, plans included in other comprehensive income and reclassified from accumulated other comprehensive loss included $2.8 million and $9.5 million, respectively, of actuarial loss amortization, as well as $1.3 million and $1.6 million, respectively, of prior service credit amortization, all net of tax totaling $0.6 million and $3.1 million, respectively. These accumulated other comprehensive loss components are included in the computation of net periodic pension and OPEB costs in Note 10, “Pension and Other Postretirement Employee Benefit Plans.” 2 Included in "Amounts reclassified from accumulated other comprehensive loss" above for the nine months ended September 30, 2016 is settlement expense of $3.5 million associated with the remeasurement of our salaried pension plan, which is discussed further in Note 10, “Pension and Other Postretirement Employee Benefit Plans.” The remeasurement resulted in a settlement loss of $0.8 million recorded to the pension liability and reclassified from accumulated other comprehensive loss. The settlement expense and corresponding remeasurement are net of tax totaling $1.1 million.</t>
  </si>
  <si>
    <t>Condensed Consolidated Statements of Comprehensive Income (Parenthetical) - USD ($) $ in Thousands</t>
  </si>
  <si>
    <t>Amortization of actuarial loss included in net periodic cost, tax expense</t>
  </si>
  <si>
    <t>Amortization of prior service credit included in net periodic cost, tax benefit</t>
  </si>
  <si>
    <t>Other Comprehensive Income (Loss), Finalization of Pension and Other Postretirement Benefit Plan Valuation, Tax</t>
  </si>
  <si>
    <t>Condensed Consolidated Balance Sheets - USD ($) $ in Thousands</t>
  </si>
  <si>
    <t>Dec. 31, 2015</t>
  </si>
  <si>
    <t>Current assets:</t>
  </si>
  <si>
    <t>Cash</t>
  </si>
  <si>
    <t>Restricted cash</t>
  </si>
  <si>
    <t>Short-term investments</t>
  </si>
  <si>
    <t>Receivables, net</t>
  </si>
  <si>
    <t>Taxes receivable</t>
  </si>
  <si>
    <t>Inventories</t>
  </si>
  <si>
    <t>Other Assets, Current</t>
  </si>
  <si>
    <t>Total current assets</t>
  </si>
  <si>
    <t>Property, plant and equipment, net</t>
  </si>
  <si>
    <t>Goodwill</t>
  </si>
  <si>
    <t>Intangible assets, net</t>
  </si>
  <si>
    <t>Defined Benefit Plan, Assets for Plan Benefits, Noncurrent</t>
  </si>
  <si>
    <t>Other assets, net</t>
  </si>
  <si>
    <t>TOTAL ASSETS</t>
  </si>
  <si>
    <t>Current liabilities:</t>
  </si>
  <si>
    <t>Line of Credit, Current</t>
  </si>
  <si>
    <t>Accounts payable and accrued liabilities</t>
  </si>
  <si>
    <t>Current liability for pensions and other postretirement employee benefits</t>
  </si>
  <si>
    <t>Total current liabilities</t>
  </si>
  <si>
    <t>Long-term debt</t>
  </si>
  <si>
    <t>Liability for pensions and other postretirement employee benefits</t>
  </si>
  <si>
    <t>Other long-term obligations</t>
  </si>
  <si>
    <t>Accrued taxes</t>
  </si>
  <si>
    <t>Deferred Tax Liabilities, Gross, Noncurrent</t>
  </si>
  <si>
    <t>Stockholders' equity:</t>
  </si>
  <si>
    <t>Preferred stock, par value $0.0001 per share, 5,000,000 authorized shares, no shares issued</t>
  </si>
  <si>
    <t>Common stock, par value $0.0001 per share, 100,000,000 authorized shares, 24,209,150 and 24,193,098 shares issued</t>
  </si>
  <si>
    <t>Additional paid-in capital</t>
  </si>
  <si>
    <t>Retained earnings</t>
  </si>
  <si>
    <t>Treasury stock, at cost, common shares-7,478,877 and 6,380,309 shares repurchased</t>
  </si>
  <si>
    <t>Accumulated other comprehensive loss, net of tax</t>
  </si>
  <si>
    <t>Total stockholders' equity</t>
  </si>
  <si>
    <t>TOTAL LIABILITIES AND STOCKHOLDERS' EQUITY</t>
  </si>
  <si>
    <t>Condensed Consolidated Balance Sheets (Parenthetical) - $ / shares</t>
  </si>
  <si>
    <t>Preferred stock, par value (in dollars per share)</t>
  </si>
  <si>
    <t>Preferred stock, authorized (in shares)</t>
  </si>
  <si>
    <t>Preferred stock, shares issued (in shares)</t>
  </si>
  <si>
    <t>Common stock, par value (in dollars per share)</t>
  </si>
  <si>
    <t>Common stock, authorized (in shares)</t>
  </si>
  <si>
    <t>Common stock, shares issued (in shares)</t>
  </si>
  <si>
    <t>Treasury stock, shares (in shares)</t>
  </si>
  <si>
    <t>Condensed Consolidated Statements of Cash Flows - USD ($) $ in Thousands</t>
  </si>
  <si>
    <t>CASH FLOWS FROM OPERATING ACTIVITIES</t>
  </si>
  <si>
    <t>Adjustments to reconcile net earnings to net cash provided by operating activities:</t>
  </si>
  <si>
    <t>Depreciation and amortization</t>
  </si>
  <si>
    <t>Equity-based compensation expense</t>
  </si>
  <si>
    <t>Deferred tax expense</t>
  </si>
  <si>
    <t>Employee benefit plans</t>
  </si>
  <si>
    <t>Amortization of Financing Costs and Discounts</t>
  </si>
  <si>
    <t>Gain (Loss) on Disposition of Assets</t>
  </si>
  <si>
    <t>Non-cash adjustments to unrecognized taxes</t>
  </si>
  <si>
    <t>Changes in working capital, net</t>
  </si>
  <si>
    <t>Change in taxes receivable, net</t>
  </si>
  <si>
    <t>Excess tax benefits from equity share-based payment arrangements</t>
  </si>
  <si>
    <t>Funding of qualified pension plans</t>
  </si>
  <si>
    <t>Other Operating Activities, Cash Flow Statement</t>
  </si>
  <si>
    <t>Net cash provided by operating activities</t>
  </si>
  <si>
    <t>CASH FLOWS FROM INVESTING ACTIVITIES</t>
  </si>
  <si>
    <t>Change in short-term investments, net</t>
  </si>
  <si>
    <t>Additions to plant and equipment</t>
  </si>
  <si>
    <t>Proceeds from Sale of Productive Assets</t>
  </si>
  <si>
    <t>Net cash used for investing activities</t>
  </si>
  <si>
    <t>CASH FLOWS FROM FINANCING ACTIVITIES</t>
  </si>
  <si>
    <t>Purchase of treasury stock</t>
  </si>
  <si>
    <t>Proceeds from (Repayments of) Short-term Debt</t>
  </si>
  <si>
    <t>Payments of Debt Issuance Costs</t>
  </si>
  <si>
    <t>Payment of tax withholdings on equity-based payment arrangements</t>
  </si>
  <si>
    <t>Excess Tax Benefit from Share-based Compensation, Financing Activities</t>
  </si>
  <si>
    <t>Proceeds from (Payments for) Other Financing Activities</t>
  </si>
  <si>
    <t>Net cash (used for) provided by financing activities</t>
  </si>
  <si>
    <t>Increase in cash</t>
  </si>
  <si>
    <t>Cash at beginning of period</t>
  </si>
  <si>
    <t>Cash at end of period</t>
  </si>
  <si>
    <t>SUPPLEMENTAL DISCLOSURES OF CASH FLOW INFORMATION:</t>
  </si>
  <si>
    <t>Cash paid for interest, net of amounts capitalized</t>
  </si>
  <si>
    <t>Cash paid for income taxes</t>
  </si>
  <si>
    <t>Cash received from income tax refunds</t>
  </si>
  <si>
    <t>SUPPLEMENTAL DISCLOSURES OF NON-CASH INVESTING ACTIVITIES:</t>
  </si>
  <si>
    <t>Capital Expenditures Incurred but Not yet Paid</t>
  </si>
  <si>
    <t>Unsettled Repurchases Of Common Stock</t>
  </si>
  <si>
    <t>Nature of Operations and Basis of Presentation</t>
  </si>
  <si>
    <t>Accounting Policies [Abstract]</t>
  </si>
  <si>
    <t>Nature of Operations and Basis of Presentation GENERAL Clearwater Paper manufactures quality consumer tissue, away-from-home tissue, parent roll tissue, bleached paperboard and pulp at manufacturing facilities across the nation. The Company is a premier supplier of private label tissue to major retailers and wholesale distributors, including grocery, drug, mass merchants and discount stores. In addition, the Company produces bleached paperboard used by quality-conscious printers and packaging converters. In the third quarter of 2016, an indemnity escrow account established in connection with the December 2014 sale of our former specialty business and mills was settled, resulting in the release of $2.3 million from a restricted cash escrow account. We recorded a net $1.8 million gain in "Selling, general and administrative expenses" in our Consolidated Statement of Operations for the three and nine months ended September 30, 2016, which included the release of the escrow account less $0.5 million of other settlement related costs. FINANCIAL STATEMENT PREPARATION AND PRESENTATION The accompanying Consolidated Balance Sheets at September 30, 2016 and December 31, 2015 , the related Consolidated Statements of Operations and Comprehensive Income for the three and nine months ended September 30, 2016 and 2015 , and the Consolidated Statements of Cash Flows for the nine months ended September 30, 2016 and 2015 , have been prepared in conformity with accounting principles generally accepted in the United States of America, or GAAP. We believe that all adjustments necessary for a fair statement of the results of the interim periods presented have been included. The results of operations for any interim period are not necessarily indicative of the results of operations to be expected for the full year. This Quarterly Report on Form 10-Q should be read in conjunction with our Annual Report on Form 10-K for the year ended December 31, 2015 , as filed with the Securities and Exchange Commission, or SEC, on February 22, 2016 . SUMMARY OF SIGNIFICANT ACCOUNTING POLICIES SIGNIFICANT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net sales and expenses during the reporting periods. Significant areas requiring the use of estimates and measurement of uncertainty include determination of net realizable value for deferred tax assets, uncertain tax positions, assessment of impairment of long-lived assets, goodwill and intangibles, assessment of environmental matters, equity-based compensation and pension and postretirement obligation assumptions. Actual results could differ from those estimates and assumptions. CASH AND CASH EQUIVALENTS We consider all highly liquid instruments with maturities of three months or less to be cash equivalents. SHORT-TERM INVESTMENTS AND RESTRICTED CASH Our short-term investments are invested primarily in demand deposits, which have very short maturity periods, and therefore earn an interest rate commensurate with low-risk instruments. Our restricted cash in which the underlying instrument has a term of greater than twelve months from the balance sheet date is classified as non-current and is included in “Other assets, net” on our Consolidated Balance Sheet. As discussed above, the indemnity escrow related to the sale of our former specialty business and mills was settled during the three months ended September 30, 2016 . Consequently, the $2.3 million restricted cash escrow account, reflected in "Restricted cash" on our Consolidated Balance Sheet at December 31, 2015, was released during the third quarter of 2016, and we had no restricted cash on our Consolidated Balance Sheet at September 30, 2016 . TRADE ACCOUNTS RECEIVABLE Trade accounts receivable are stated at the amount we expect to collect. Trade accounts receivable do not bear interest. The allowance for doubtful accounts is our best estimate of the losses we expect will result from the inability of our customers to make required payments. We generally determine the allowance based on a combination of actual historical write-off experience and an analysis of specific customer accounts. As of September 30, 2016 and December 31, 2015 , we had allowances for doubtful accounts of $1.3 million and $1.4 million , respectively. PROPERTY, PLANT AND EQUIPMENT Property, plant and equipment are stated at cost, including any interest costs capitalized, less accumulated depreciation. Depreciation of buildings, equipment and other depreciable assets is determined using the straight-line method. Assets we acquire through business combinations have estimated lives that are typically shorter than the assets we construct or buy new. Accumulated depreciation totaled $1,571.9 million and $1,512.1 million at September 30, 2016 and December 31, 2015 , respectively. For the three and nine months ended September 30, 2016 , we capitalized $0.7 million and $1.6 million , respectively, of interest expense associated with the construction of a continuous pulp digester at our Lewiston, Idaho pulp and paperboard facility. For the three and nine months ended September 30, 2015, we capitalized $0.1 million and $0.2 million , respectively, of interest expense associated with this project. Consistent with authoritative guidance, we assess the carrying amount of long-lived assets with definite lives that are held-for-use and evaluate them for recoverability whenever events or changes in circumstances indicate that we may be unable to recover the carrying amount of the assets. STOCKHOLDERS’ EQUITY On December 15, 2015, we announced that our Board of Directors had approved a new stock repurchase program authorizing the repurchase of up to $100 million of our common stock. The repurchase program authorizes purchases of our common stock from time to time through open market purchases, negotiated transactions or other means, including accelerated stock repurchases and 10b5-1 trading plans in accordance with applicable securities laws and other restrictions. We have no obligation to repurchase stock under this program and may suspend or terminate the program at any time. In total, we have repurchased 1,098,568 shares of our outstanding common stock as of September 30, 2016, pursuant to this repurchase program, of which 263,537 shares were repurchased during the third quarter of 2016 at an average price of $62.08 per share. As of September 30, 2016 , we had up to $48.5 million of authorization remaining pursuant to this stock repurchase program. On December 15, 2014, we announced that our Board of Directors had approved a stock repurchase program authorizing the repurchase of up to $100 million of our common stock. We completed that program during the fourth quarter of 2015. In total, we repurchased 1,881,921 shares of our outstanding common stock under that program at an average price of $53.13 per share. DERIVATIVES We had no activity during the nine months ended September 30, 2016 and 2015 that required hedge or derivative accounting treatment. However, to help mitigate our exposure to market risk for changes in utility commodity pricing, we use firm price contracts to supply a portion of the natural gas requirements for our manufacturing facilities. As of September 30, 2016 , these contracts covered approximately 21% of our expected average monthly natural gas requirements for the remainder of 2016. Historically, these contracts have qualified for treatment as “normal purchases or normal sales” under authoritative guidance and thus required no mark-to-market adjustment.</t>
  </si>
  <si>
    <t>Recently Adopted and New Accounting Standards</t>
  </si>
  <si>
    <t>New Accounting Pronouncements and Changes in Accounting Principles [Abstract]</t>
  </si>
  <si>
    <t>Recently Adopted and New Accounting Standards In August 2016, the FASB issued ASU 2016-15, Statement of Cash Flows (Topic 230): Classification of Certain Cash Receipts and Cash Payments . The update amends the guidance in Accounting Standards Codification 230, Statement of Cash Flows, and clarifies how entities should classify certain cash receipts and cash payments on the statement of cash flows with the objective of reducing the existing diversity in practice related to eight specific cash flow issues. The amendments in this update are effective for annual periods beginning after December 15, 2017, and interim periods within those fiscal years. Early adoption is permitted; however, we currently anticipate adopting the standard on its effective date. We do not expect the adoption of ASU 2016-15 to have a material impact on our consolidated financial statements. In June 2016, the FASB issued ASU 2016-13, Measurement of Credit Losses on Financial Instruments (Topic 326), which establishes guidance on the measurement and recognition of credit losses on most financial assets. For trade receivables, loans, and held-to-maturity debt securities, the current probable loss recognition methodology is being replaced by an expected credit loss model. The guidance will become effective for fiscal years beginning after December 15, 2019, including interim periods within those fiscal years. The guidance is consistent with our current methodology for calculating the allowance on trade receivables, and therefore, we do not anticipate that the adoption of this standard will have a material impact on our consolidated financial statements. In March 2016, the FASB issued ASU 2016-09, Improvements to Employee Share-Based Payment Accounting (Topic 718). Improvements to Employee Share-Based Payment Accounting (“ASU 2016-09”), which simplifies several aspects related to the accounting for share-based payment transactions, including the accounting for income taxes, statutory tax withholding requirements and classification on the statement of cash flows. The standard requires all excess tax benefits and deficiencies to be recognized discretely as income tax expenses or benefits in the reporting period in which they occur. The standard is effective for annual periods beginning after December 15, 2016, and interim periods within those annual periods, with early adoption permitted. We will adopt ASU 2016-09 in the first quarter of 2017 and, based on our preliminary assessment, currently believe the most significant impact of our adoption of ASU 2016-09 to our consolidated financial statements will be to recognize in our provision for income taxes line on our Consolidated Statement of Operations, instead of to consolidated equity, certain tax benefits or tax shortfalls upon a restricted stock award vesting, performance share award settlement, or stock option exercise relative to the deferred tax asset position established. In February 2016, the FASB issued ASU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Based on our preliminary assessment, we determined the adoption will increase both our assets and liabilities presented on our Consolidated Balance Sheets to reflect the ROU assets and corresponding lease liabilities, as well as increase our leasing disclosures. We are continuing our assessment, which may identify other impacts, and we are addressing necessary policy and process changes in preparation for adoption. In May 2014, the FASB issued ASU 2014-09, Revenue from Contracts with Customers (Topic 606) . The core principle of the new standard is for companies to recognize revenue in a manner that depicts the transfer of goods or services to customers in amounts that reflect the consideration, or payment, to which the company expects to be entitled in exchange for those goods or services. The standard will also result in enhanced disclosures about revenue, provide guidance for transactions that were not previously addressed comprehensively, such as service revenue and contract modifications, and clarify guidance for multiple-element arrangements. This standard was originally issued as effective for fiscal years and interim periods within those years beginning after December 15, 2016, with early adoption prohibited. However, in July 2015, the FASB approved deferring the effective date by one year to December 15, 2017 for annual reporting periods beginning after that date. In its approval, the FASB also permitted the early adoption of the standard, but not before the original effective date of fiscal years beginning after December 15, 2016. The standard may be applied under either a retrospective or cumulative effect adoption method. We plan on adopting the standard on the deferred effective date under the cumulative effect adoption method. Additionally, the new guidance requires enhanced disclosures, including revenue recognition policies to identify performance obligations to customers and significant judgments in measurement and recognition. Based on our preliminary assessment, we do not anticipate the adoption of this standard will have a material impact on our consolidated financial statements. We anticipate enhancing our disclosures upon the adoption of this standard. We are continuing our assessment, which may identify other impacts. We reviewed all other new accounting pronouncements issued in the period and concluded that they are not applicable to our business.</t>
  </si>
  <si>
    <t>Inventory Disclosure [Abstract]</t>
  </si>
  <si>
    <t>Inventories Inventories at the balance sheet dates consist of: (In thousands) September 30, 2016 December 31, 2015 Pulp, paperboard and tissue products $ 151,184 $ 156,055 Materials and supplies 80,111 80,020 Logs, pulpwood, chips and sawdust 20,831 19,498 $ 252,126 $ 255,573</t>
  </si>
  <si>
    <t>Intangible Assets</t>
  </si>
  <si>
    <t>Finite-Lived Intangible Assets, Net [Abstract]</t>
  </si>
  <si>
    <t>Intangible Assets Intangible assets at the balance sheet dates are comprised of the following: September 30, 2016 (Dollars in thousands, lives in years) Useful Life Historical Cost Accumulated Amortization Net Balance Customer relationships 9.0 $ 41,001 $ (26,195 ) $ 14,806 Trade names and trademarks 10.0 3,286 (1,889 ) 1,397 Non-compete agreements 5.0 574 (497 ) 77 $ 44,861 $ (28,581 ) $ 16,280 December 31, 2015 (Dollars in thousands, lives in years) Useful Life Historical Cost Accumulated Amortization Net Balance Customer relationships 9.0 $ 41,001 $ (22,778 ) $ 18,223 Trade names and trademarks 10.0 3,286 (1,643 ) 1,643 Non-compete agreements 5.0 574 (450 ) 124 $ 44,861 $ (24,871 ) $ 19,990 For the three months ended September 30, 2016 and 2015 , intangible assets amortization expense was $1.1 million and $1.0 million , respectively. For the nine months ended September 30, 2016 and 2015 , intangible assets amortization expense was $3.2 million and $3.0 million , respectively.</t>
  </si>
  <si>
    <t>Taxes</t>
  </si>
  <si>
    <t>Income Tax Disclosure [Abstract]</t>
  </si>
  <si>
    <t>Income Taxes Consistent with authoritative guidance, our estimated annual effective tax rate is used to allocate our expected annual income tax provision to interim periods. The rate is the ratio of our estimated annual income tax provision to estimated pre-tax ordinary income and excludes "discrete items," which are significant, unusual or infrequent items reported separately, net of their related tax effect. The estimated annual effective tax rate is applied to the current interim period’s ordinary income to determine the income tax provision allocated to the interim period. The income tax effects of discrete items are then determined separately and recognized in the interim period in which the income or expense items arise. Our quarterly tax provision and our quarterly estimate of our annual effective tax rate is subject to significant variation due to several factors, including variability in our pre-tax and taxable income. During the quarter, we recorded the year-to-date impact of a 0.4% increase to the estimated annual effective tax rate. For the three months ended September 30, 2016, low pre-tax income due primarily to our major maintenance in the period, coupled with immaterial adjustments to permanent items in the period arising from the change in the estimated annual effective rate, resulted in a quarterly tax rate of 48.8% . Our estimated annual effective tax rate for 2016 is approximately 36% .</t>
  </si>
  <si>
    <t>Accounts Payable and Accrued Liabilities</t>
  </si>
  <si>
    <t>Accounts Payable and Accrued Liabilities [Abstract]</t>
  </si>
  <si>
    <t>Accounts Payable and Accrued Liabilities Accounts payable and accrued liabilities at the balance sheet dates consist of: (In thousands) September 30, 2016 December 31, 2015 Trade accounts payable $ 145,475 $ 128,045 Accrued wages, salaries and employee benefits 40,368 43,997 Accrued discounts and allowances 11,848 8,954 Accrued utilities 6,576 7,536 Accrued taxes other than income taxes payable 6,312 5,112 Accrued interest 4,874 11,981 Other 8,350 14,743 $ 223,803 $ 220,368</t>
  </si>
  <si>
    <t>Debt</t>
  </si>
  <si>
    <t>Debt Disclosure [Abstract]</t>
  </si>
  <si>
    <t>NOTE 7 Debt REVOLVING CREDIT FACILITY As of September 30, 2016 there were $13.0 million in borrowings outstanding under the credit facility. As of December 31, 2015, there were no borrowings outstanding under the credit facility. As of September 30, 2016 , $4.8 million of the credit facility was being used to support outstanding standby letters of credit. Loans under the credit facility bear interest (i) for LIBOR loans, at LIBOR plus between 1.25% and 1.75% and (ii) for base rate loans, a per annum rate equal to the greater of the following rates plus between 0.25% and 0.75% : (a) the rate of interest announced by Bank of America from time to time as its prime rate for such day; (b) the weighted average of interest rates on overnight federal funds transactions with members of the Federal Reserve System arranged by federal funds brokers for such day, plus 0.50% ; or (c) LIBOR for a 30-day interest period as determined on such day, plus 1.00% . The percentage margin on all loans is based on our fixed charge coverage ratio for the most recent four quarters. As of September 30, 2016 , we would have been permitted to draw an additional $107.1 million under the credit facility at LIBOR plus 1.25% , or base rate plus 0.25% .</t>
  </si>
  <si>
    <t>Other Long-Term Obligations</t>
  </si>
  <si>
    <t>Other Liabilities, Noncurrent [Abstract]</t>
  </si>
  <si>
    <t>Other Long-Term Obligations Other long-term obligations at the balance sheet dates consist of: (In thousands) September 30, 2016 December 31, 2015 Long-term lease obligations, net of current portion $ 23,395 $ 24,054 Deferred compensation 8,724 10,755 Deferred proceeds 7,687 9,386 Other 2,504 2,543 $ 42,310 $ 46,738</t>
  </si>
  <si>
    <t>Reclassification out of Accumulated Other Comprehensive Income (Notes)</t>
  </si>
  <si>
    <t>Equity [Abstract]</t>
  </si>
  <si>
    <t>Accumulated Other Comprehensive Income [Text Block]</t>
  </si>
  <si>
    <t xml:space="preserve"> Accumulated Other Comprehensive Loss Accumulated other comprehensive loss, net of tax, is comprised of the following: (In thousands) Pension and Other Post Retirement Employee Benefit Plan Adjustments Total Balance at December 31, 2015 $ (55,548 ) $ (55,548 ) Other comprehensive income, before reclassifications 1 953 953 Amounts reclassified from accumulated other comprehensive loss 2 1,632 1,632 Other comprehensive income, net of tax 2,585 2,585 Balance at September 30, 2016 $ (52,963 ) $ (52,963 ) Pension and Other Post Retirement Employee Benefit Plan Adjustments Total Balance at December 31, 2014 $ (70,863 ) $ (70,863 ) Other comprehensive income, net of tax 1 4,802 4,802 Balance at September 30, 2015 $ (66,061 ) $ (66,061 ) 1 For the nine months ended September 30, 2016 and 2015 , net periodic costs associated with our pension and other postretirement employee benefit, or OPEB, plans included in other comprehensive income and reclassified from accumulated other comprehensive loss included $2.8 million and $9.5 million , respectively, of actuarial loss amortization, as well as $1.3 million and $1.6 million , respectively, of prior service credit amortization, all net of tax totaling $0.6 million and $3.1 million , respectively. These accumulated other comprehensive loss components are included in the computation of net periodic pension and OPEB costs in Note 10, “Pension and Other Postretirement Employee Benefit Plans.” 2 Included in "Amounts reclassified from accumulated other comprehensive loss" above for the nine months ended September 30, 2016 is settlement expense of $3.5 million associated with the remeasurement of our salaried pension plan, which is discussed further in Note 10, “Pension and Other Postretirement Employee Benefit Plans.” The remeasurement resulted in a settlement loss of $0.8 million recorded to the pension liability and reclassified from accumulated other comprehensive loss. The settlement expense and corresponding remeasurement are net of tax totaling $1.1 million .</t>
  </si>
  <si>
    <t>Pension and Other Postretirement Employee Benefit Plans</t>
  </si>
  <si>
    <t>Compensation and Retirement Disclosure [Abstract]</t>
  </si>
  <si>
    <t xml:space="preserve"> Pension and Other Postretirement Employee Benefit Plans The following table details the components of net periodic cost of our company-sponsored pension and OPEB plans for the periods presented: Three Months Ended September 30, (In thousands) 2016 2015 2016 2015 Pension Benefit Plans Other Postretirement Employee Benefit Plans Service cost $ 391 $ 311 $ 62 $ 91 Interest cost 3,518 3,483 730 970 Expected return on plan assets (4,847 ) (5,029 ) — — Amortization of prior service cost (credit) 6 18 (428 ) (545 ) Amortization of actuarial loss (gain) 2,865 3,155 (2,233 ) — Settlement 3,482 — — — Net periodic cost $ 5,415 $ 1,938 $ (1,869 ) $ 516 Nine Months Ended September 30, (In thousands) 2016 2015 2016 2015 Pension Benefit Plans Other Postretirement Employee Benefit Plans Service cost $ 1,171 $ 934 $ 187 $ 272 Interest cost 10,779 10,448 2,306 2,910 Expected return on plan assets (14,608 ) (15,087 ) (1 ) — Amortization of prior service cost (credit) 17 54 (1,284 ) (1,633 ) Amortization of actuarial loss (gain) 8,510 9,464 (5,674 ) — Settlement 3,482 — — — Net periodic cost $ 9,351 $ 5,813 $ (4,466 ) $ 1,549 During the nine months ended September 30, 2016 , we made no contributions to our qualified pension plans. During the nine months ended September 30, 2015 , we made contributions of $3.2 million to our qualified pension plans. We do not expect, nor are we required, to make contributions in 2016 . During the nine months ended September 30, 2016 , we made contributions of $0.3 million to our company-sponsored non-qualified pension plan. We estimate contributions will total $0.4 million in 2016 . We do not anticipate funding our OPEB plans in 2016 except to pay benefit costs as incurred during the year by plan participants. During the three and nine months ended September 30, 2016 , less than $0.1 million and $0.8 million , respectively, of net periodic pension and OPEB costs were charged to "Cost of sales," and $0.1 million and $0.6 million , respectively, were charged to "Selling, general and administrative expenses" in the accompanying Consolidated Statements of Operations, excluding the settlement charge discussed below. During the three and nine months ended September 30, 2015 , $1.7 million and $5.1 million , respectively, of net periodic pension and OPEB costs were charged to "Cost of sales" and $0.8 million and $2.3 million , respectively, were charged to "Selling, general and administrative expenses" in the accompanying Consolidated Statements of Operations. We announced a voluntary, limited-time opportunity for former employees who are vested participants in certain of our qualified pension plans to request early payment of their entire pension plan benefit in the form of a single lump sum payment. The amount of total payments under this program totaled approximately $10.6 million for salaried employees and $4.8 million for hourly employees and were made from the applicable plan's trust assets during the third quarter of 2016. Based on the level of payments made, settlement accounting rules applied to our salaried plan and resulted in a remeasurement of that plan as of August 31, 2016. As a result of the plan remeasurement, the net salaried plan liability, included in the "Liabilities for pensions and other postretirement employee benefits" balance in our accompanying Consolidated Balance Sheet, increased $0.8 million primarily due to a decrease in the discount rate. The discount rate used in the salaried plan remeasurement was 3.80% , compared to 4.70% at December 31, 2015. The increase in the net salaried plan liability was offset by asset returns and other year to date activity for the salaried pension plan. Additionally, as a result of settlement accounting, we recognized a pro-rata portion of the unamortized net actuarial loss, after remeasurement, resulting in a $3.5 million non-cash charge to our earnings in the third quarter of 2016. This settlement charge was recorded to "Cost of sales" and "Selling, general and administrative expenses" for $1.9 million and $1.6 million , respectively, in our Consolidated Statement of Operations for the three and nine months ended September 30, 2016.</t>
  </si>
  <si>
    <t>Earnings per Common Share</t>
  </si>
  <si>
    <t>Earnings Per Share [Abstract]</t>
  </si>
  <si>
    <t>Earnings per Common Share Basic earnings per share are based on the weighted average number of shares of common stock outstanding. Diluted earnings per share are based upon the weighted average number of shares of common stock outstanding plus all potentially dilutive securities that were assumed to be converted into common shares at the beginning of the period under the treasury stock method. The following table reconciles the number of common shares used in calculating the basic and diluted net earnings per share: Three Months Ended September 30, Nine Months Ended September 30, 2016 2015 2016 2015 Basic average common shares outstanding 1 16,844,920 18,860,017 17,141,329 19,088,348 Incremental shares due to: Restricted stock units 54,796 89,727 35,853 78,147 Performance shares 104,476 140,851 74,604 117,543 Stock options 55,466 — 1,148 54 Diluted average common shares outstanding 17,059,658 19,090,595 17,252,934 19,284,092 Basic net earnings per common share $ 0.05 $ 1.22 $ 2.35 $ 2.33 Diluted net earnings per common share 0.05 1.21 2.33 2.30 Anti-dilutive shares excluded from calculation 5,783 282,769 502,293 309,018 1 Basic average common shares outstanding include restricted stock awards that are fully vested, but are deferred for future issuance.</t>
  </si>
  <si>
    <t>Equity-Based Compensation</t>
  </si>
  <si>
    <t>Disclosure of Compensation Related Costs, Share-based Payments [Abstract]</t>
  </si>
  <si>
    <t xml:space="preserve"> Equity-Based Compensation We recognize equity-based compensation expense for all equity-based payment awards made to employees and directors, including restricted stock units, or RSUs, performance shares and stock options, based on estimated fair values. EMPLOYEE AWARDS Employee equity-based compensation expense was recognized as follows: Three Months Ended September 30, Nine Months Ended September 30, (In thousands) 2016 2015 2016 2015 Restricted stock units $ 352 $ 572 $ 1,012 $ 1,535 Performance shares 877 1,182 2,313 3,225 Stock options 792 636 2,076 1,577 Total employee equity-based compensation $ 2,021 $ 2,390 $ 5,401 $ 6,337 During the first nine months of 2016 , 3,000 RSUs were settled and distributed in the first quarter, 20,000 were settled and distributed in the second quarter, and 1,250 were settled and distributed in the third quarter. After adjusting for minimum tax withholdings, a net 1,892 shares, 13,252 shares, and 908 shares were issued during each respective period. For the nine months ended September 30, 2016 , the minimum tax withholding payments made totaled $0.5 million . The following table summarizes the number of share-based awards granted under the Clearwater Paper Corporation 2008 Stock Incentive Plan during the nine months ended September 30, 2016 and the grant-date fair value of the awards: Nine Months Ended September 30, 2016 Number of Shares Subject to Award Average Fair Value of Award Per Share Restricted stock units 44,627 $ 39.10 Performance shares 93,397 39.70 Stock options 280,191 14.42 DIRECTOR AWARDS Annually, each outside member of our Board of Directors receives deferred equity-based awards that are measured in units of our common stock and ultimately settled in cash at the time of payment. Accordingly, the compensation expense associated with these awards is subject to fluctuations each quarter based on mark-to-market adjustments at each reporting period in line with changes in the market price of our common stock. As a result of the mark-to-market adjustment, we recorded director equity-based compensation expense of $0.1 million and a benefit of $1.9 million for the three months ended September 30, 2016 and 2015 , respectively. For the nine months ended September 30, 2016 and 2015 , we recorded director equity-based compensation expense of $4.4 million and a benefit of $3.8 million , respectively. As of September 30, 2016 , the liability amounts associated with director equity-based compensation included in "Other long-term obligations" and "Accounts payable and accrued liabilities" on the accompanying Consolidated Balance Sheet were $7.6 million and $3.2 million , respectively. At December 31, 2015 , all liability amounts associated with director equity-based compensation were included in "Other long-term obligations" totaled $9.4 million .</t>
  </si>
  <si>
    <t>Fair Value Measurements</t>
  </si>
  <si>
    <t>Fair Value Disclosures [Abstract]</t>
  </si>
  <si>
    <t>Fair Value Measurements The estimated fair values of our financial instruments at the dates presented below are as follows: September 30, December 31, 2016 2015 Carrying Fair Carrying Fair (In thousands) Amount Value Amount Value Cash and cash equivalents, restricted cash and short-term investments (Level 1) $ 331 $ 331 $ 8,130 $ 8,130 Revolving credit facility borrowings (Level 1) 13,012 13,012 — — Long-term debt (Level 1) 575,000 580,875 575,000 558,250 Accounting guidance establishes a framework for measuring the fair value of financial instruments, providing a hierarchy that prioritizes the inputs to valuation techniques used to measure fair value. The hierarchy gives the highest priority to unadjusted quoted prices in active markets for identical assets or liabilities, or “Level 1” measurements, followed by quoted prices of similar assets or observable market data, or “Level 2” measurements, and the lowest priority to unobservable inputs, or “Level 3” measurements. The asset’s or liability’s fair value measurement level within the fair value hierarchy is based on the lowest level of any input that is significant to the fair value measurement. Valuation techniques used should seek to maximize the use of observable inputs and minimize the use of unobservable inputs.</t>
  </si>
  <si>
    <t>Business Interruption and Insurance Recovery</t>
  </si>
  <si>
    <t>Risks and Uncertainties [Abstract]</t>
  </si>
  <si>
    <t>Business Insurance Recoveries [Text Block]</t>
  </si>
  <si>
    <t>NOTE 14 Business Interruption and Insurance Recovery On July 6, 2016, our Lewiston, Idaho facility experienced an electrical incident that caused a complete plant-wide power outage. Power was restored in approximately 18 hours. However, damage to certain equipment limited pulping operations throughout the remainder of July. In addition to repair costs, we incurred other various costs, including incremental pulp replacement costs, incremental natural gas costs, lost electrical generation and increased labor, chemical and wood costs. We maintain property and business interruption insurance and filed a claim with our insurance provider to recover the cost of repairs to the equipment and estimated lost profits due to the disruption of the operations during the repair period. All associated costs and insurance recoveries were recorded in "Cost of sales" in our Consolidated Statement of Operations and included in the "Net earnings" line in our Consolidated Statement of Cash Flows. The insurance claim for this event totaled $8.5 million . The claim was settled in its entirety in September 2016, and, net of the policy deductible and certain exclusions totaling $3.5 million , we received $5.0 million from our property insurance provider as final payment of the claim.</t>
  </si>
  <si>
    <t>Segment Information</t>
  </si>
  <si>
    <t>Segment Reporting [Abstract]</t>
  </si>
  <si>
    <t>Segment Information The table below presents information about our reportable segments: Three Months Ended September 30, Nine Months Ended September 30, (In thousands) 2016 2015 2016 2015 Segment net sales: Consumer Products $ 253,319 $ 247,039 $ 746,249 $ 721,606 Pulp and Paperboard 182,001 195,183 562,946 599,200 Total segment net sales $ 435,320 $ 442,222 $ 1,309,195 $ 1,320,806 Operating income (loss): Consumer Products $ 17,201 $ 15,521 $ 54,135 $ 44,948 Pulp and Paperboard 9,956 37,446 85,151 81,394 27,157 52,967 139,286 126,342 Corporate 1 (17,877 ) (12,921 ) (52,079 ) (38,986 ) Income from operations $ 9,280 $ 40,046 $ 87,207 $ 87,356 Depreciation and amortization: Consumer Products $ 15,022 $ 14,048 $ 42,984 $ 40,463 Pulp and Paperboard 6,530 6,535 19,346 20,583 Corporate 1,195 621 3,591 1,798 Total depreciation and amortization $ 22,747 $ 21,204 $ 65,921 $ 62,844 1 For the three and nine months ended September 30, 2016 , corporate expenses include $3.5 million of settlement expense associated with a lump sum buyout for term-vested participants of our salaried plan, which is discussed further in Note 10, "Pension and Other Postretirement Employee Benefit Plans."</t>
  </si>
  <si>
    <t>Supplemental Guarantor Financial Information</t>
  </si>
  <si>
    <t>Condensed Financial Information of Parent Company Only Disclosure [Abstract]</t>
  </si>
  <si>
    <t>Supplemental Guarantor Financial Information All of our direct and indirect subsidiaries guarantee our $275 million aggregate principal amount of 4.5% senior notes issued in January 2013 and due 2023, which we refer to as the 2013 Notes, on a joint and several basis. There are no significant restrictions on the ability of the guarantor subsidiaries to make distributions to Clearwater Paper, the issuer of the 2013 Notes. The following tables present the results of operations, financial position and cash flows of Clearwater Paper and its subsidiaries, the guarantor and non-guarantor entities, and the eliminations necessary to arrive at the information for Clearwater Paper on a consolidated basis. Clearwater Paper Corporation Consolidating Statement of Operations and Comprehensive Income (Loss) Three Months Ended September 30, 2016 Guarantor (In thousands) Issuer Subsidiaries Eliminations Total Net sales $ 421,617 $ 70,912 $ (57,209 ) $ 435,320 Cost and expenses: Cost of sales (388,817 ) (64,997 ) 57,209 (396,605 ) Selling, general and administrative expenses (27,453 ) (1,982 ) — (29,435 ) Total operating costs and expenses (416,270 ) (66,979 ) 57,209 (426,040 ) Income from operations 5,347 3,933 — 9,280 Interest expense, net (7,411 ) (109 ) — (7,520 ) (Loss) earnings before income taxes (2,064 ) 3,824 — 1,760 Income tax benefit (provision) 661 (1,520 ) — (859 ) Equity in income of subsidiary 2,304 — (2,304 ) — Net earnings $ 901 $ 2,304 $ (2,304 ) $ 901 Other comprehensive income, net of tax 1,759 — — 1,759 Comprehensive income $ 2,660 $ 2,304 $ (2,304 ) $ 2,660 Clearwater Paper Corporation Consolidating Statement of Operations and Comprehensive Income (Loss) Nine Months Ended September 30, 2016 Guarantor (In thousands) Issuer Subsidiaries Eliminations Total Net sales $ 1,266,300 $ 216,361 $ (173,466 ) $ 1,309,195 Cost and expenses: Cost of sales (1,102,229 ) (198,340 ) 173,466 (1,127,103 ) Selling, general and administrative expenses (85,107 ) (9,778 ) — (94,885 ) Total operating costs and expenses (1,187,336 ) (208,118 ) 173,466 (1,221,988 ) Income from operations 78,964 8,243 — 87,207 Interest expense, net (22,427 ) (132 ) — (22,559 ) Earnings before income taxes 56,537 8,111 — 64,648 Income tax provision (20,933 ) (3,504 ) — (24,437 ) Equity in income of subsidiary 4,607 — (4,607 ) — Net earnings $ 40,211 $ 4,607 $ (4,607 ) $ 40,211 Other comprehensive income, net of tax 2,585 — — 2,585 Comprehensive income $ 42,796 $ 4,607 $ (4,607 ) $ 42,796 Clearwater Paper Corporation Consolidating Statement of Operations and Comprehensive Income (Loss) Three Months Ended September 30, 2015 Guarantor (In thousands) Issuer Subsidiaries Eliminations Total Net sales $ 450,055 $ 77,261 $ (85,094 ) $ 442,222 Cost and expenses: Cost of sales (393,237 ) (65,749 ) 85,094 (373,892 ) Selling, general and administrative expenses (25,130 ) (3,154 ) — (28,284 ) Total operating costs and expenses (418,367 ) (68,903 ) 85,094 (402,176 ) Income from operations 31,688 8,358 — 40,046 Interest expense, net (7,847 ) (35 ) — (7,882 ) Earnings before income taxes 23,841 8,323 — 32,164 Income tax (provision) benefit (4,616 ) 153 (4,637 ) (9,100 ) Equity in income of subsidiary 8,476 — (8,476 ) — Net earnings $ 27,701 $ 8,476 $ (13,113 ) $ 23,064 Other comprehensive income, net of tax 1,601 — — 1,601 Comprehensive income $ 29,302 $ 8,476 $ (13,113 ) $ 24,665 Clearwater Paper Corporation Consolidating Statement of Operations and Comprehensive Income (Loss) Nine Months Ended September 30, 2015 Guarantor (In thousands) Issuer Subsidiaries Eliminations Total Net sales $ 1,246,886 $ 220,860 $ (146,940 ) $ 1,320,806 Cost and expenses: Cost of sales (1,086,997 ) (208,014 ) 146,940 (1,148,071 ) Selling, general and administrative expenses (75,349 ) (10,030 ) — (85,379 ) Total operating costs and expenses (1,162,346 ) (218,044 ) 146,940 (1,233,450 ) Income from operations 84,540 2,816 — 87,356 Interest expense, net (23,329 ) (109 ) — (23,438 ) Earnings before income taxes 61,211 2,707 — 63,918 Income tax provision (17,525 ) (1,030 ) (945 ) (19,500 ) Equity in income of subsidiary 1,677 — (1,677 ) — Net earnings $ 45,363 $ 1,677 $ (2,622 ) $ 44,418 Other comprehensive income, net of tax 4,802 — — 4,802 Comprehensive income $ 50,165 $ 1,677 $ (2,622 ) $ 49,220 Clearwater Paper Corporation Consolidating Balance Sheet At September 30, 2016 (In thousands) Issuer Guarantor Subsidiaries Eliminations Total ASSETS Current assets: Cash and cash equivalents $ 331 $ — $ — $ 331 Receivables, net 119,848 14,536 — 134,384 Taxes receivable 10,043 38 (2,447 ) 7,634 Inventories 216,702 35,424 — 252,126 Other current assets 4,912 502 — 5,414 Total current assets 351,836 50,500 (2,447 ) 399,889 Property, plant and equipment, net 777,014 137,931 — 914,945 Goodwill 209,087 — — 209,087 Intangible assets, net 3,396 12,884 — 16,280 Intercompany (payable) receivable (5,026 ) 5,026 — — Investment in subsidiary 144,365 — (144,365 ) — Pension assets 2,035 — — 2,035 Other assets, net 5,781 1,154 (1,357 ) 5,578 TOTAL ASSETS $ 1,488,488 $ 207,495 $ (148,169 ) $ 1,547,814 LIABILITIES AND STOCKHOLDERS’ EQUITY Current liabilities: Revolving credit facility borrowings $ 13,012 $ — $ — $ 13,012 Accounts payable and accrued liabilities 201,752 24,498 (2,447 ) 223,803 Current liability for pensions and other postretirement employee benefits 7,559 — — 7,559 Total current liabilities 222,323 24,498 (2,447 ) 244,374 Long-term debt 569,563 — — 569,563 Liability for pensions and other postretirement employee benefits 85,991 — — 85,991 Other long-term obligations 41,961 349 — 42,310 Accrued taxes 708 815 — 1,523 Deferred tax liabilities 96,739 37,468 (1,357 ) 132,850 Stockholders' equity excluding accumulated other comprehensive loss 524,166 144,365 (144,365 ) 524,166 Accumulated other comprehensive loss, (52,963 ) — — (52,963 ) TOTAL LIABILITIES AND STOCKHOLDERS’ EQUITY $ 1,488,488 $ 207,495 $ (148,169 ) $ 1,547,814 Clearwater Paper Corporation Consolidating Balance Sheet At December 31, 2015 (In thousands) Issuer Guarantor Subsidiaries Eliminations Total ASSETS Current assets: Cash $ 5,610 $ — $ — $ 5,610 Restricted cash 2,270 — — 2,270 Short-term investments 250 — — 250 Receivables, net 123,131 15,921 — 139,052 Taxes receivable 16,221 (1,370 ) — 14,851 Inventories 219,130 36,443 — 255,573 Other current assets 8,838 493 — 9,331 Total current assets 375,450 51,487 — 426,937 Property, plant and equipment, net 719,436 147,102 — 866,538 Goodwill 209,087 — — 209,087 Intangible assets, net 4,180 15,810 — 19,990 Intercompany receivable (payable) 14,013 (15,151 ) 1,138 — Investment in subsidiary 139,758 — (139,758 ) — Pension assets 596 — — 596 Other assets, net 4,142 79 — 4,221 TOTAL ASSETS $ 1,466,662 $ 199,327 $ (138,620 ) $ 1,527,369 LIABILITIES AND STOCKHOLDERS’ EQUITY Current liabilities: Accounts payable and accrued liabilities $ 196,891 $ 23,477 $ — $ 220,368 Current liability for pensions and other postretirement employee benefits 7,559 — — 7,559 Total current liabilities 204,450 23,477 — 227,927 Long-term debt 568,987 — — 568,987 Liability for pensions and other postretirement employee benefits 89,057 — — 89,057 Other long-term obligations 46,182 556 — 46,738 Accrued taxes 874 802 — 1,676 Deferred tax liabilities 82,246 34,734 1,138 118,118 Stockholders’ equity excluding 530,414 139,758 (139,758 ) 530,414 Accumulated other comprehensive loss, net of tax (55,548 ) — — (55,548 ) TOTAL LIABILITIES AND STOCKHOLDERS’ EQUITY $ 1,466,662 $ 199,327 $ (138,620 ) $ 1,527,369 Clearwater Paper Corporation Consolidating Statement of Cash Flows Nine Months Ended September 30, 2016 (In thousands) Issuer Guarantor Subsidiaries Eliminations Total CASH FLOWS FROM OPERATING ACTIVITIES Net earnings $ 40,211 $ 4,607 $ (4,607 ) $ 40,211 Adjustments to reconcile net earnings to net cash flows from operating activities: Depreciation and amortization 50,214 15,707 — 65,921 Equity-based compensation expense 9,826 — — 9,826 Deferred tax provision (benefit) 11,641 1,826 (1,138 ) 12,329 Employee benefit plans (500 ) — — (500 ) Deferred issuance costs on long-term debt 637 — — 637 Disposal of plant and equipment, net 30 — — 30 Non-cash adjustments to unrecognized taxes (166 ) 13 — (153 ) Changes in working capital, net 1,961 4,531 (2,447 ) 4,045 Changes in taxes receivable, net 6,178 (1,408 ) 2,447 7,217 Excess tax benefits from equity-based payment arrangements (157 ) — — (157 ) Other, net (1,048 ) (613 ) 1,138 (523 ) Net cash flows from operating activities 118,827 24,663 (4,607 ) 138,883 CASH FLOWS FROM INVESTING ACTIVITIES Changes in short-term investments, net 250 — — 250 Additions to plant and equipment (99,912 ) (5,602 ) — (105,514 ) Net cash flows from investing activities (99,662 ) (5,602 ) — (105,264 ) CASH FLOWS FROM FINANCING ACTIVITIES Purchase of treasury stock (51,528 ) — — (51,528 ) Investment from (to) parent 14,454 (19,061 ) 4,607 — Borrowings on revolving credit facility 944,844 — — 944,844 Repayments of revolving credit facility borrowings (931,832 ) — — (931,832 ) Payment of tax withholdings on equity-based payment arrangements (488 ) — — (488 ) Excess tax benefits from equity-based payment arrangements 157 — — 157 Other, net (51 ) — — (51 ) Net cash flows from financing activities (24,444 ) (19,061 ) 4,607 (38,898 ) Decrease in cash and cash equivalents (5,279 ) — — (5,279 ) Cash and cash equivalents at beginning of period 5,610 — — 5,610 Cash and cash equivalents at end of period $ 331 $ — $ — $ 331 Clearwater Paper Corporation Consolidating Statement of Cash Flows Nine Months Ended September 30, 2015 (In thousands) Issuer Guarantor Subsidiaries Eliminations Total CASH FLOWS FROM OPERATING ACTIVITIES Net earnings $ 45,363 $ 1,677 $ (2,622 ) $ 44,418 Adjustments to reconcile net earnings to net cash flows from operating activities: Depreciation and amortization 47,854 14,990 — 62,844 Equity-based compensation expense 2,495 — — 2,495 Deferred tax (benefit) provision (14,631 ) 150 2,078 (12,403 ) Employee benefit plans 2,122 — — 2,122 Deferred issuance costs on long-term debt 714 — — 714 Disposal of plant and equipment, net 1,203 (94 ) — 1,109 Non-cash adjustments to unrecognized taxes (1,126 ) 3 — (1,123 ) Changes in working capital, net 15,656 (185 ) — 15,471 Changes in taxes receivable, net 6,760 (15,758 ) 10,253 1,255 Excess tax benefits from equity-based payment arrangements (3,848 ) — — (3,848 ) Funding of qualified pension plans (3,179 ) — — (3,179 ) Other, net (1,261 ) (1,059 ) — (2,320 ) Net cash flows from operating activities 98,122 (276 ) 9,709 107,555 CASH FLOWS FROM INVESTING ACTIVITIES Changes in short-term investments, net 40,000 — — 40,000 Additions to plant and equipment (74,002 ) (4,459 ) — (78,461 ) Proceeds from sale of assets — 587 — 587 Net cash flows from investing activities (34,002 ) (3,872 ) — (37,874 ) CASH FLOWS FROM FINANCING ACTIVITIES Purchase of treasury stock (84,305 ) — — (84,305 ) Investment from parent 5,561 4,148 (9,709 ) — Payment of tax withholdings on equity-based payment arrangements (3,129 ) — — (3,129 ) Excess tax benefits from equity-based payment arrangements 3,848 — — 3,848 Other, net (9 ) — — (9 ) Net cash flows from financing activities (78,034 ) 4,148 (9,709 ) (83,595 ) Decrease in cash (13,914 ) — — (13,914 ) Cash at beginning of period 27,331 — — 27,331 Cash at end of period $ 13,417 $ — $ — $ 13,417</t>
  </si>
  <si>
    <t>Nature of Operations and Basis of Presentation (Policies)</t>
  </si>
  <si>
    <t>SIGNIFICANT ESTIMATES</t>
  </si>
  <si>
    <t>SIGNIFICANT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net sales and expenses during the reporting periods. Significant areas requiring the use of estimates and measurement of uncertainty include determination of net realizable value for deferred tax assets, uncertain tax positions, assessment of impairment of long-lived assets, goodwill and intangibles, assessment of environmental matters, equity-based compensation and pension and postretirement obligation assumptions. Actual results could differ from those estimates and assumptions.</t>
  </si>
  <si>
    <t>RESTRICTED CASH AND SHORT-TERM INVESTMENTS</t>
  </si>
  <si>
    <t xml:space="preserve">CASH AND CASH EQUIVALENTS We consider all highly liquid instruments with maturities of three months or less to be cash equivalents. SHORT-TERM INVESTMENTS AND RESTRICTED CASH Our short-term investments are invested primarily in demand deposits, which have very short maturity periods, and therefore earn an interest rate commensurate with low-risk instruments. Our restricted cash in which the underlying instrument has a term of greater than twelve months from the balance sheet date is classified as non-current and is included in “Other assets, net” on our Consolidated Balance Sheet. As discussed above, the indemnity escrow related to the sale of our former specialty business and mills was settled during the three months ended September 30, 2016 . Consequently, the $2.3 million restricted cash escrow account, reflected in "Restricted cash" on our Consolidated Balance Sheet at December 31, 2015, was released during the third quarter of 2016, and we had no restricted cash on our Consolidated Balance Sheet at September 30, 2016 . </t>
  </si>
  <si>
    <t>TRADE ACCOUNTS RECEIVABLE</t>
  </si>
  <si>
    <t>TRADE ACCOUNTS RECEIVABLE Trade accounts receivable are stated at the amount we expect to collect. Trade accounts receivable do not bear interest. The allowance for doubtful accounts is our best estimate of the losses we expect will result from the inability of our customers to make required payments. We generally determine the allowance based on a combination of actual historical write-off experience and an analysis of specific customer accounts. As of September 30, 2016 and December 31, 2015 , we had allowances for doubtful accounts of $1.3 million and $1.4 million , respectively.</t>
  </si>
  <si>
    <t>PROPERTY, PLANT AND EQUIPMENT</t>
  </si>
  <si>
    <t xml:space="preserve">PROPERTY, PLANT AND EQUIPMENT Property, plant and equipment are stated at cost, including any interest costs capitalized, less accumulated depreciation. Depreciation of buildings, equipment and other depreciable assets is determined using the straight-line method. Assets we acquire through business combinations have estimated lives that are typically shorter than the assets we construct or buy new. Accumulated depreciation totaled $1,571.9 million and $1,512.1 million at September 30, 2016 and December 31, 2015 , respectively. For the three and nine months ended September 30, 2016 , we capitalized $0.7 million and $1.6 million , respectively, of interest expense associated with the construction of a continuous pulp digester at our Lewiston, Idaho pulp and paperboard facility. For the three and nine months ended September 30, 2015, we capitalized $0.1 million and $0.2 million , respectively, of interest expense associated with this project. Consistent with authoritative guidance, we assess the carrying amount of long-lived assets with definite lives that are held-for-use and evaluate them for recoverability whenever events or changes in circumstances indicate that we may be unable to recover the carrying amount of the assets. </t>
  </si>
  <si>
    <t>STOCKHOLDERS' EQUITY</t>
  </si>
  <si>
    <t xml:space="preserve">STOCKHOLDERS’ EQUITY On December 15, 2015, we announced that our Board of Directors had approved a new stock repurchase program authorizing the repurchase of up to $100 million of our common stock. The repurchase program authorizes purchases of our common stock from time to time through open market purchases, negotiated transactions or other means, including accelerated stock repurchases and 10b5-1 trading plans in accordance with applicable securities laws and other restrictions. We have no obligation to repurchase stock under this program and may suspend or terminate the program at any time. In total, we have repurchased 1,098,568 shares of our outstanding common stock as of September 30, 2016, pursuant to this repurchase program, of which 263,537 shares were repurchased during the third quarter of 2016 at an average price of $62.08 per share. As of September 30, 2016 , we had up to $48.5 million of authorization remaining pursuant to this stock repurchase program. On December 15, 2014, we announced that our Board of Directors had approved a stock repurchase program authorizing the repurchase of up to $100 million of our common stock. We completed that program during the fourth quarter of 2015. In total, we repurchased 1,881,921 shares of our outstanding common stock under that program at an average price of $53.13 per share. </t>
  </si>
  <si>
    <t>DERIVATIVES</t>
  </si>
  <si>
    <t>DERIVATIVES We had no activity during the nine months ended September 30, 2016 and 2015 that required hedge or derivative accounting treatment. However, to help mitigate our exposure to market risk for changes in utility commodity pricing, we use firm price contracts to supply a portion of the natural gas requirements for our manufacturing facilities. As of September 30, 2016 , these contracts covered approximately 21% of our expected average monthly natural gas requirements for the remainder of 2016. Historically, these contracts have qualified for treatment as “normal purchases or normal sales” under authoritative guidance and thus required no mark-to-market adjustment.</t>
  </si>
  <si>
    <t>Inventories (Tables)</t>
  </si>
  <si>
    <t>Inventories at the balance sheet dates consist of: (In thousands) September 30, 2016 December 31, 2015 Pulp, paperboard and tissue products $ 151,184 $ 156,055 Materials and supplies 80,111 80,020 Logs, pulpwood, chips and sawdust 20,831 19,498 $ 252,126 $ 255,573</t>
  </si>
  <si>
    <t>Intangible Assets (Tables)</t>
  </si>
  <si>
    <t>Intangible assets at the balance sheet dates are comprised of the following: September 30, 2016 (Dollars in thousands, lives in years) Useful Life Historical Cost Accumulated Amortization Net Balance Customer relationships 9.0 $ 41,001 $ (26,195 ) $ 14,806 Trade names and trademarks 10.0 3,286 (1,889 ) 1,397 Non-compete agreements 5.0 574 (497 ) 77 $ 44,861 $ (28,581 ) $ 16,280 December 31, 2015 (Dollars in thousands, lives in years) Useful Life Historical Cost Accumulated Amortization Net Balance Customer relationships 9.0 $ 41,001 $ (22,778 ) $ 18,223 Trade names and trademarks 10.0 3,286 (1,643 ) 1,643 Non-compete agreements 5.0 574 (450 ) 124 $ 44,861 $ (24,871 ) $ 19,990</t>
  </si>
  <si>
    <t>Taxes (Tables)</t>
  </si>
  <si>
    <t>Schedule of Effective Income Tax Rate Reconciliation [Table Text Block]</t>
  </si>
  <si>
    <t>Accounts Payable and Accrued Liabilities (Tables)</t>
  </si>
  <si>
    <t>Accounts payable and accrued liabilities at the balance sheet dates consist of: (In thousands) September 30, 2016 December 31, 2015 Trade accounts payable $ 145,475 $ 128,045 Accrued wages, salaries and employee benefits 40,368 43,997 Accrued discounts and allowances 11,848 8,954 Accrued utilities 6,576 7,536 Accrued taxes other than income taxes payable 6,312 5,112 Accrued interest 4,874 11,981 Other 8,350 14,743 $ 223,803 $ 220,368</t>
  </si>
  <si>
    <t>Other Long-Term Obligations (Tables)</t>
  </si>
  <si>
    <t>Other long-term obligations at the balance sheet dates consist of: (In thousands) September 30, 2016 December 31, 2015 Long-term lease obligations, net of current portion $ 23,395 $ 24,054 Deferred compensation 8,724 10,755 Deferred proceeds 7,687 9,386 Other 2,504 2,543 $ 42,310 $ 46,738</t>
  </si>
  <si>
    <t>Reclassification out of Accumulated Other Comprehensive Income (Tables)</t>
  </si>
  <si>
    <t>Reclassification out of Accumulated Other Comprehensive Income [Table Text Block]</t>
  </si>
  <si>
    <t>Accumulated other comprehensive loss, net of tax, is comprised of the following: (In thousands) Pension and Other Post Retirement Employee Benefit Plan Adjustments Total Balance at December 31, 2015 $ (55,548 ) $ (55,548 ) Other comprehensive income, before reclassifications 1 953 953 Amounts reclassified from accumulated other comprehensive loss 2 1,632 1,632 Other comprehensive income, net of tax 2,585 2,585 Balance at September 30, 2016 $ (52,963 ) $ (52,963 ) Pension and Other Post Retirement Employee Benefit Plan Adjustments Total Balance at December 31, 2014 $ (70,863 ) $ (70,863 ) Other comprehensive income, net of tax 1 4,802 4,802 Balance at September 30, 2015 $ (66,061 ) $ (66,061 ) 1 For the nine months ended September 30, 2016 and 2015 , net periodic costs associated with our pension and other postretirement employee benefit, or OPEB, plans included in other comprehensive income and reclassified from accumulated other comprehensive loss included $2.8 million and $9.5 million , respectively, of actuarial loss amortization, as well as $1.3 million and $1.6 million , respectively, of prior service credit amortization, all net of tax totaling $0.6 million and $3.1 million , respectively. These accumulated other comprehensive loss components are included in the computation of net periodic pension and OPEB costs in Note 10, “Pension and Other Postretirement Employee Benefit Plans.” 2 Included in "Amounts reclassified from accumulated other comprehensive loss" above for the nine months ended September 30, 2016 is settlement expense of $3.5 million associated with the remeasurement of our salaried pension plan, which is discussed further in Note 10, “Pension and Other Postretirement Employee Benefit Plans.” The remeasurement resulted in a settlement loss of $0.8 million recorded to the pension liability and reclassified from accumulated other comprehensive loss. The settlement expense and corresponding remeasurement are net of tax totaling $1.1 million .</t>
  </si>
  <si>
    <t>Pension and Other Postretirement Employee Benefit Plans (Tables)</t>
  </si>
  <si>
    <t>Components of Net Periodic Cost of Pension and Other Postretirement Employee Benefit Plans</t>
  </si>
  <si>
    <t>The following table details the components of net periodic cost of our company-sponsored pension and OPEB plans for the periods presented: Three Months Ended September 30, (In thousands) 2016 2015 2016 2015 Pension Benefit Plans Other Postretirement Employee Benefit Plans Service cost $ 391 $ 311 $ 62 $ 91 Interest cost 3,518 3,483 730 970 Expected return on plan assets (4,847 ) (5,029 ) — — Amortization of prior service cost (credit) 6 18 (428 ) (545 ) Amortization of actuarial loss (gain) 2,865 3,155 (2,233 ) — Settlement 3,482 — — — Net periodic cost $ 5,415 $ 1,938 $ (1,869 ) $ 516 Nine Months Ended September 30, (In thousands) 2016 2015 2016 2015 Pension Benefit Plans Other Postretirement Employee Benefit Plans Service cost $ 1,171 $ 934 $ 187 $ 272 Interest cost 10,779 10,448 2,306 2,910 Expected return on plan assets (14,608 ) (15,087 ) (1 ) — Amortization of prior service cost (credit) 17 54 (1,284 ) (1,633 ) Amortization of actuarial loss (gain) 8,510 9,464 (5,674 ) — Settlement 3,482 — — — Net periodic cost $ 9,351 $ 5,813 $ (4,466 ) $ 1,549</t>
  </si>
  <si>
    <t>Earnings per Common Share (Tables)</t>
  </si>
  <si>
    <t>Reconciliation of Number of Common Shares Used in Calculating Basic and Diluted Net Earnings per Share</t>
  </si>
  <si>
    <t>The following table reconciles the number of common shares used in calculating the basic and diluted net earnings per share: Three Months Ended September 30, Nine Months Ended September 30, 2016 2015 2016 2015 Basic average common shares outstanding 1 16,844,920 18,860,017 17,141,329 19,088,348 Incremental shares due to: Restricted stock units 54,796 89,727 35,853 78,147 Performance shares 104,476 140,851 74,604 117,543 Stock options 55,466 — 1,148 54 Diluted average common shares outstanding 17,059,658 19,090,595 17,252,934 19,284,092 Basic net earnings per common share $ 0.05 $ 1.22 $ 2.35 $ 2.33 Diluted net earnings per common share 0.05 1.21 2.33 2.30 Anti-dilutive shares excluded from calculation 5,783 282,769 502,293 309,018 1 Basic average common shares outstanding include restricted stock awards that are fully vested, but are deferred for future issuance.</t>
  </si>
  <si>
    <t>Equity-Based Compensation (Tables)</t>
  </si>
  <si>
    <t>Employee Equity-Based Compensation Expense</t>
  </si>
  <si>
    <t>Employee equity-based compensation expense was recognized as follows: Three Months Ended September 30, Nine Months Ended September 30, (In thousands) 2016 2015 2016 2015 Restricted stock units $ 352 $ 572 $ 1,012 $ 1,535 Performance shares 877 1,182 2,313 3,225 Stock options 792 636 2,076 1,577 Total employee equity-based compensation $ 2,021 $ 2,390 $ 5,401 $ 6,337</t>
  </si>
  <si>
    <t>Summary of Number of Share-Based Awards Granted</t>
  </si>
  <si>
    <t>The following table summarizes the number of share-based awards granted under the Clearwater Paper Corporation 2008 Stock Incentive Plan during the nine months ended September 30, 2016 and the grant-date fair value of the awards: Nine Months Ended September 30, 2016 Number of Shares Subject to Award Average Fair Value of Award Per Share Restricted stock units 44,627 $ 39.10 Performance shares 93,397 39.70 Stock options 280,191 14.42</t>
  </si>
  <si>
    <t>Fair Value Measurements (Tables)</t>
  </si>
  <si>
    <t>Estimated Fair Values of Financial Instruments</t>
  </si>
  <si>
    <t>The estimated fair values of our financial instruments at the dates presented below are as follows: September 30, December 31, 2016 2015 Carrying Fair Carrying Fair (In thousands) Amount Value Amount Value Cash and cash equivalents, restricted cash and short-term investments (Level 1) $ 331 $ 331 $ 8,130 $ 8,130 Revolving credit facility borrowings (Level 1) 13,012 13,012 — — Long-term debt (Level 1) 575,000 580,875 575,000 558,250</t>
  </si>
  <si>
    <t>Segment Information (Tables)</t>
  </si>
  <si>
    <t>Reportable Segments Information</t>
  </si>
  <si>
    <t>The table below presents information about our reportable segments: Three Months Ended September 30, Nine Months Ended September 30, (In thousands) 2016 2015 2016 2015 Segment net sales: Consumer Products $ 253,319 $ 247,039 $ 746,249 $ 721,606 Pulp and Paperboard 182,001 195,183 562,946 599,200 Total segment net sales $ 435,320 $ 442,222 $ 1,309,195 $ 1,320,806 Operating income (loss): Consumer Products $ 17,201 $ 15,521 $ 54,135 $ 44,948 Pulp and Paperboard 9,956 37,446 85,151 81,394 27,157 52,967 139,286 126,342 Corporate 1 (17,877 ) (12,921 ) (52,079 ) (38,986 ) Income from operations $ 9,280 $ 40,046 $ 87,207 $ 87,356 Depreciation and amortization: Consumer Products $ 15,022 $ 14,048 $ 42,984 $ 40,463 Pulp and Paperboard 6,530 6,535 19,346 20,583 Corporate 1,195 621 3,591 1,798 Total depreciation and amortization $ 22,747 $ 21,204 $ 65,921 $ 62,844 1 For the three and nine months ended September 30, 2016 , corporate expenses include $3.5 million of settlement expense associated with a lump sum buyout for term-vested participants of our salaried plan, which is discussed further in Note 10, "Pension and Other Postretirement Employee Benefit Plans."</t>
  </si>
  <si>
    <t>Supplemental Guarantor Financial Information (Tables)</t>
  </si>
  <si>
    <t>Condensed Consolidating Statement of Operations and Comprehensive Income (Loss)</t>
  </si>
  <si>
    <t>Clearwater Paper Corporation Consolidating Statement of Operations and Comprehensive Income (Loss) Three Months Ended September 30, 2016 Guarantor (In thousands) Issuer Subsidiaries Eliminations Total Net sales $ 421,617 $ 70,912 $ (57,209 ) $ 435,320 Cost and expenses: Cost of sales (388,817 ) (64,997 ) 57,209 (396,605 ) Selling, general and administrative expenses (27,453 ) (1,982 ) — (29,435 ) Total operating costs and expenses (416,270 ) (66,979 ) 57,209 (426,040 ) Income from operations 5,347 3,933 — 9,280 Interest expense, net (7,411 ) (109 ) — (7,520 ) (Loss) earnings before income taxes (2,064 ) 3,824 — 1,760 Income tax benefit (provision) 661 (1,520 ) — (859 ) Equity in income of subsidiary 2,304 — (2,304 ) — Net earnings $ 901 $ 2,304 $ (2,304 ) $ 901 Other comprehensive income, net of tax 1,759 — — 1,759 Comprehensive income $ 2,660 $ 2,304 $ (2,304 ) $ 2,660 Clearwater Paper Corporation Consolidating Statement of Operations and Comprehensive Income (Loss) Nine Months Ended September 30, 2016 Guarantor (In thousands) Issuer Subsidiaries Eliminations Total Net sales $ 1,266,300 $ 216,361 $ (173,466 ) $ 1,309,195 Cost and expenses: Cost of sales (1,102,229 ) (198,340 ) 173,466 (1,127,103 ) Selling, general and administrative expenses (85,107 ) (9,778 ) — (94,885 ) Total operating costs and expenses (1,187,336 ) (208,118 ) 173,466 (1,221,988 ) Income from operations 78,964 8,243 — 87,207 Interest expense, net (22,427 ) (132 ) — (22,559 ) Earnings before income taxes 56,537 8,111 — 64,648 Income tax provision (20,933 ) (3,504 ) — (24,437 ) Equity in income of subsidiary 4,607 — (4,607 ) — Net earnings $ 40,211 $ 4,607 $ (4,607 ) $ 40,211 Other comprehensive income, net of tax 2,585 — — 2,585 Comprehensive income $ 42,796 $ 4,607 $ (4,607 ) $ 42,796 Clearwater Paper Corporation Consolidating Statement of Operations and Comprehensive Income (Loss) Three Months Ended September 30, 2015 Guarantor (In thousands) Issuer Subsidiaries Eliminations Total Net sales $ 450,055 $ 77,261 $ (85,094 ) $ 442,222 Cost and expenses: Cost of sales (393,237 ) (65,749 ) 85,094 (373,892 ) Selling, general and administrative expenses (25,130 ) (3,154 ) — (28,284 ) Total operating costs and expenses (418,367 ) (68,903 ) 85,094 (402,176 ) Income from operations 31,688 8,358 — 40,046 Interest expense, net (7,847 ) (35 ) — (7,882 ) Earnings before income taxes 23,841 8,323 — 32,164 Income tax (provision) benefit (4,616 ) 153 (4,637 ) (9,100 ) Equity in income of subsidiary 8,476 — (8,476 ) — Net earnings $ 27,701 $ 8,476 $ (13,113 ) $ 23,064 Other comprehensive income, net of tax 1,601 — — 1,601 Comprehensive income $ 29,302 $ 8,476 $ (13,113 ) $ 24,665 Clearwater Paper Corporation Consolidating Statement of Operations and Comprehensive Income (Loss) Nine Months Ended September 30, 2015 Guarantor (In thousands) Issuer Subsidiaries Eliminations Total Net sales $ 1,246,886 $ 220,860 $ (146,940 ) $ 1,320,806 Cost and expenses: Cost of sales (1,086,997 ) (208,014 ) 146,940 (1,148,071 ) Selling, general and administrative expenses (75,349 ) (10,030 ) — (85,379 ) Total operating costs and expenses (1,162,346 ) (218,044 ) 146,940 (1,233,450 ) Income from operations 84,540 2,816 — 87,356 Interest expense, net (23,329 ) (109 ) — (23,438 ) Earnings before income taxes 61,211 2,707 — 63,918 Income tax provision (17,525 ) (1,030 ) (945 ) (19,500 ) Equity in income of subsidiary 1,677 — (1,677 ) — Net earnings $ 45,363 $ 1,677 $ (2,622 ) $ 44,418 Other comprehensive income, net of tax 4,802 — — 4,802 Comprehensive income $ 50,165 $ 1,677 $ (2,622 ) $ 49,220</t>
  </si>
  <si>
    <t>Condensed Consolidating Balance Sheet</t>
  </si>
  <si>
    <t>Clearwater Paper Corporation Consolidating Balance Sheet At September 30, 2016 (In thousands) Issuer Guarantor Subsidiaries Eliminations Total ASSETS Current assets: Cash and cash equivalents $ 331 $ — $ — $ 331 Receivables, net 119,848 14,536 — 134,384 Taxes receivable 10,043 38 (2,447 ) 7,634 Inventories 216,702 35,424 — 252,126 Other current assets 4,912 502 — 5,414 Total current assets 351,836 50,500 (2,447 ) 399,889 Property, plant and equipment, net 777,014 137,931 — 914,945 Goodwill 209,087 — — 209,087 Intangible assets, net 3,396 12,884 — 16,280 Intercompany (payable) receivable (5,026 ) 5,026 — — Investment in subsidiary 144,365 — (144,365 ) — Pension assets 2,035 — — 2,035 Other assets, net 5,781 1,154 (1,357 ) 5,578 TOTAL ASSETS $ 1,488,488 $ 207,495 $ (148,169 ) $ 1,547,814 LIABILITIES AND STOCKHOLDERS’ EQUITY Current liabilities: Revolving credit facility borrowings $ 13,012 $ — $ — $ 13,012 Accounts payable and accrued liabilities 201,752 24,498 (2,447 ) 223,803 Current liability for pensions and other postretirement employee benefits 7,559 — — 7,559 Total current liabilities 222,323 24,498 (2,447 ) 244,374 Long-term debt 569,563 — — 569,563 Liability for pensions and other postretirement employee benefits 85,991 — — 85,991 Other long-term obligations 41,961 349 — 42,310 Accrued taxes 708 815 — 1,523 Deferred tax liabilities 96,739 37,468 (1,357 ) 132,850 Stockholders' equity excluding accumulated other comprehensive loss 524,166 144,365 (144,365 ) 524,166 Accumulated other comprehensive loss, (52,963 ) — — (52,963 ) TOTAL LIABILITIES AND STOCKHOLDERS’ EQUITY $ 1,488,488 $ 207,495 $ (148,169 ) $ 1,547,814 Clearwater Paper Corporation Consolidating Balance Sheet At December 31, 2015 (In thousands) Issuer Guarantor Subsidiaries Eliminations Total ASSETS Current assets: Cash $ 5,610 $ — $ — $ 5,610 Restricted cash 2,270 — — 2,270 Short-term investments 250 — — 250 Receivables, net 123,131 15,921 — 139,052 Taxes receivable 16,221 (1,370 ) — 14,851 Inventories 219,130 36,443 — 255,573 Other current assets 8,838 493 — 9,331 Total current assets 375,450 51,487 — 426,937 Property, plant and equipment, net 719,436 147,102 — 866,538 Goodwill 209,087 — — 209,087 Intangible assets, net 4,180 15,810 — 19,990 Intercompany receivable (payable) 14,013 (15,151 ) 1,138 — Investment in subsidiary 139,758 — (139,758 ) — Pension assets 596 — — 596 Other assets, net 4,142 79 — 4,221 TOTAL ASSETS $ 1,466,662 $ 199,327 $ (138,620 ) $ 1,527,369 LIABILITIES AND STOCKHOLDERS’ EQUITY Current liabilities: Accounts payable and accrued liabilities $ 196,891 $ 23,477 $ — $ 220,368 Current liability for pensions and other postretirement employee benefits 7,559 — — 7,559 Total current liabilities 204,450 23,477 — 227,927 Long-term debt 568,987 — — 568,987 Liability for pensions and other postretirement employee benefits 89,057 — — 89,057 Other long-term obligations 46,182 556 — 46,738 Accrued taxes 874 802 — 1,676 Deferred tax liabilities 82,246 34,734 1,138 118,118 Stockholders’ equity excluding 530,414 139,758 (139,758 ) 530,414 Accumulated other comprehensive loss, net of tax (55,548 ) — — (55,548 ) TOTAL LIABILITIES AND STOCKHOLDERS’ EQUITY $ 1,466,662 $ 199,327 $ (138,620 ) $ 1,527,369</t>
  </si>
  <si>
    <t>Condensed Consolidating Statement of Cash Flows</t>
  </si>
  <si>
    <t>learwater Paper Corporation Consolidating Statement of Cash Flows Nine Months Ended September 30, 2016 (In thousands) Issuer Guarantor Subsidiaries Eliminations Total CASH FLOWS FROM OPERATING ACTIVITIES Net earnings $ 40,211 $ 4,607 $ (4,607 ) $ 40,211 Adjustments to reconcile net earnings to net cash flows from operating activities: Depreciation and amortization 50,214 15,707 — 65,921 Equity-based compensation expense 9,826 — — 9,826 Deferred tax provision (benefit) 11,641 1,826 (1,138 ) 12,329 Employee benefit plans (500 ) — — (500 ) Deferred issuance costs on long-term debt 637 — — 637 Disposal of plant and equipment, net 30 — — 30 Non-cash adjustments to unrecognized taxes (166 ) 13 — (153 ) Changes in working capital, net 1,961 4,531 (2,447 ) 4,045 Changes in taxes receivable, net 6,178 (1,408 ) 2,447 7,217 Excess tax benefits from equity-based payment arrangements (157 ) — — (157 ) Other, net (1,048 ) (613 ) 1,138 (523 ) Net cash flows from operating activities 118,827 24,663 (4,607 ) 138,883 CASH FLOWS FROM INVESTING ACTIVITIES Changes in short-term investments, net 250 — — 250 Additions to plant and equipment (99,912 ) (5,602 ) — (105,514 ) Net cash flows from investing activities (99,662 ) (5,602 ) — (105,264 ) CASH FLOWS FROM FINANCING ACTIVITIES Purchase of treasury stock (51,528 ) — — (51,528 ) Investment from (to) parent 14,454 (19,061 ) 4,607 — Borrowings on revolving credit facility 944,844 — — 944,844 Repayments of revolving credit facility borrowings (931,832 ) — — (931,832 ) Payment of tax withholdings on equity-based payment arrangements (488 ) — — (488 ) Excess tax benefits from equity-based payment arrangements 157 — — 157 Other, net (51 ) — — (51 ) Net cash flows from financing activities (24,444 ) (19,061 ) 4,607 (38,898 ) Decrease in cash and cash equivalents (5,279 ) — — (5,279 ) Cash and cash equivalents at beginning of period 5,610 — — 5,610 Cash and cash equivalents at end of period $ 331 $ — $ — $ 331 Clearwater Paper Corporation Consolidating Statement of Cash Flows Nine Months Ended September 30, 2015 (In thousands) Issuer Guarantor Subsidiaries Eliminations Total CASH FLOWS FROM OPERATING ACTIVITIES Net earnings $ 45,363 $ 1,677 $ (2,622 ) $ 44,418 Adjustments to reconcile net earnings to net cash flows from operating activities: Depreciation and amortization 47,854 14,990 — 62,844 Equity-based compensation expense 2,495 — — 2,495 Deferred tax (benefit) provision (14,631 ) 150 2,078 (12,403 ) Employee benefit plans 2,122 — — 2,122 Deferred issuance costs on long-term debt 714 — — 714 Disposal of plant and equipment, net 1,203 (94 ) — 1,109 Non-cash adjustments to unrecognized taxes (1,126 ) 3 — (1,123 ) Changes in working capital, net 15,656 (185 ) — 15,471 Changes in taxes receivable, net 6,760 (15,758 ) 10,253 1,255 Excess tax benefits from equity-based payment arrangements (3,848 ) — — (3,848 ) Funding of qualified pension plans (3,179 ) — — (3,179 ) Other, net (1,261 ) (1,059 ) — (2,320 ) Net cash flows from operating activities 98,122 (276 ) 9,709 107,555 CASH FLOWS FROM INVESTING ACTIVITIES Changes in short-term investments, net 40,000 — — 40,000 Additions to plant and equipment (74,002 ) (4,459 ) — (78,461 ) Proceeds from sale of assets — 587 — 587 Net cash flows from investing activities (34,002 ) (3,872 ) — (37,874 ) CASH FLOWS FROM FINANCING ACTIVITIES Purchase of treasury stock (84,305 ) — — (84,305 ) Investment from parent 5,561 4,148 (9,709 ) — Payment of tax withholdings on equity-based payment arrangements (3,129 ) — — (3,129 ) Excess tax benefits from equity-based payment arrangements 3,848 — — 3,848 Other, net (9 ) — — (9 ) Net cash flows from financing activities (78,034 ) 4,148 (9,709 ) (83,595 ) Decrease in cash (13,914 ) — — (13,914 ) Cash at beginning of period 27,331 — — 27,331 Cash at end of period $ 13,417 $ — $ — $ 13,417</t>
  </si>
  <si>
    <t>Nature of Operations and Basis of Presentation - Additional Information (Detail) - USD ($) $ / shares in Units, $ in Thousands</t>
  </si>
  <si>
    <t>12 Months Ended</t>
  </si>
  <si>
    <t>Dec. 15, 2015</t>
  </si>
  <si>
    <t>Dec. 15, 2014</t>
  </si>
  <si>
    <t>Nature of Operations</t>
  </si>
  <si>
    <t>Increase (Decrease) in Restricted Cash</t>
  </si>
  <si>
    <t>Restricted Cash and Cash Equivalents, Current</t>
  </si>
  <si>
    <t>Allowance for doubtful accounts</t>
  </si>
  <si>
    <t>Accumulated depreciation</t>
  </si>
  <si>
    <t>Stock Repurchase Program, Remaining Authorized Repurchase Amount</t>
  </si>
  <si>
    <t>Percentage Of Expected Natural Gas Requirement Covered Under Contract</t>
  </si>
  <si>
    <t>21.00%</t>
  </si>
  <si>
    <t>Gain on escrow settlement and other settlement related costs</t>
  </si>
  <si>
    <t>Other settlement related costs</t>
  </si>
  <si>
    <t>Interest Costs Capitalized</t>
  </si>
  <si>
    <t>Common Stock</t>
  </si>
  <si>
    <t>Common stock repurchase authorized</t>
  </si>
  <si>
    <t>Number of shares repurchased (in shares)</t>
  </si>
  <si>
    <t>Treasury Stock Acquired, Average Cost Per Share</t>
  </si>
  <si>
    <t>Other Assets [Member]</t>
  </si>
  <si>
    <t>Restricted Cash and Cash Equivalents, Noncurrent</t>
  </si>
  <si>
    <t>Inventories (Detail) - USD ($) $ in Thousands</t>
  </si>
  <si>
    <t>Pulp, paperboard and tissue products</t>
  </si>
  <si>
    <t>Materials and supplies</t>
  </si>
  <si>
    <t>Logs, pulpwood, chips and sawdust</t>
  </si>
  <si>
    <t>Intangible Assets (Detail) - USD ($) $ in Thousands</t>
  </si>
  <si>
    <t>Finite-Lived Intangible Assets [Line Items]</t>
  </si>
  <si>
    <t>Amortization of Intangible Assets</t>
  </si>
  <si>
    <t>Historical Cost</t>
  </si>
  <si>
    <t>Accumulated Amortization</t>
  </si>
  <si>
    <t>Net Balance</t>
  </si>
  <si>
    <t>Customer relationships</t>
  </si>
  <si>
    <t>Useful Life</t>
  </si>
  <si>
    <t>9 years</t>
  </si>
  <si>
    <t>Tradenames and trademarks</t>
  </si>
  <si>
    <t>10 years</t>
  </si>
  <si>
    <t>Non-compete agreements</t>
  </si>
  <si>
    <t>5 years</t>
  </si>
  <si>
    <t>Taxes - Additional Information (Detail)</t>
  </si>
  <si>
    <t>Operating Loss Carryforwards [Line Items]</t>
  </si>
  <si>
    <t>Effective tax rate</t>
  </si>
  <si>
    <t>48.80%</t>
  </si>
  <si>
    <t>Estimated Annual Effective Tax Rate</t>
  </si>
  <si>
    <t>36.00%</t>
  </si>
  <si>
    <t>Change in estimated annual effective tax rate</t>
  </si>
  <si>
    <t>0.40%</t>
  </si>
  <si>
    <t>Accounts Payable and Accrued Liabilities (Detail) - USD ($) $ in Thousands</t>
  </si>
  <si>
    <t>Trade accounts payable</t>
  </si>
  <si>
    <t>Accrued wages, salaries and employee benefits</t>
  </si>
  <si>
    <t>Accrued discounts and allowances</t>
  </si>
  <si>
    <t>Accrued taxes other than income taxes payable</t>
  </si>
  <si>
    <t>Accrued utilities</t>
  </si>
  <si>
    <t>Accrued interest</t>
  </si>
  <si>
    <t>Other</t>
  </si>
  <si>
    <t>Debt - Additional Information (Detail) - USD ($) $ in Millions</t>
  </si>
  <si>
    <t>Jan. 21, 2013</t>
  </si>
  <si>
    <t>Debt Instrument [Line Items]</t>
  </si>
  <si>
    <t>Line of Credit Facility, Fair Value of Amount Outstanding</t>
  </si>
  <si>
    <t>Senior Notes Due 2023</t>
  </si>
  <si>
    <t>Debt Instrument, Face Amount</t>
  </si>
  <si>
    <t>Debt instrument, interest rate</t>
  </si>
  <si>
    <t>4.50%</t>
  </si>
  <si>
    <t>Revolving Credit Facility</t>
  </si>
  <si>
    <t>Outstanding stand by letters of credit</t>
  </si>
  <si>
    <t>Credit facility available to draw</t>
  </si>
  <si>
    <t>Revolving Credit Facility | London Interbank Offered Rate (LIBOR) | Minimum</t>
  </si>
  <si>
    <t>Interest rate spread</t>
  </si>
  <si>
    <t>1.25%</t>
  </si>
  <si>
    <t>Revolving Credit Facility | London Interbank Offered Rate (LIBOR) | Maximum</t>
  </si>
  <si>
    <t>1.75%</t>
  </si>
  <si>
    <t>Revolving Credit Facility | Base Rate | Minimum</t>
  </si>
  <si>
    <t>0.25%</t>
  </si>
  <si>
    <t>Revolving Credit Facility | Base Rate | Maximum</t>
  </si>
  <si>
    <t>0.75%</t>
  </si>
  <si>
    <t>Revolving Credit Facility | Federal Fund Rate | Maximum</t>
  </si>
  <si>
    <t>0.50%</t>
  </si>
  <si>
    <t>Revolving Credit Facility | Prime Rate [Member] | Maximum</t>
  </si>
  <si>
    <t>1.00%</t>
  </si>
  <si>
    <t>Other Long-Term Obligations (Detail) - USD ($) $ in Thousands</t>
  </si>
  <si>
    <t>Long-term lease obligations, net of current portion</t>
  </si>
  <si>
    <t>Deferred proceeds</t>
  </si>
  <si>
    <t>Deferred compensation</t>
  </si>
  <si>
    <t>Reclassification out of Accumulated Other Comprehensive Income (Details) - USD ($) $ in Thousands</t>
  </si>
  <si>
    <t>Reclassification Out of Accumulated Other Comprehensive Income [Line Items]</t>
  </si>
  <si>
    <t>Other Comprehensive Income (Loss), before Reclassifications, Net of Tax</t>
  </si>
  <si>
    <t>Reclassification from Accumulated Other Comprehensive Income, Current Period, Net of Tax</t>
  </si>
  <si>
    <t>Other Comprehensive Income (Loss), Finalization of Pension and Other Postretirement Benefit Plan Valuation, Net of Tax</t>
  </si>
  <si>
    <t>Period opening balance</t>
  </si>
  <si>
    <t>Net current period other comprehensive income ending balance</t>
  </si>
  <si>
    <t>Period closing balance</t>
  </si>
  <si>
    <t>Amortization of actuarial loss included in net periodic cost, before tax</t>
  </si>
  <si>
    <t>Other Comprehensive (Income) Loss, Amortization Adjustment from AOCI, Pension and Other Postretirement Benefit Plans, for Net Prior Service Cost (Credit), before Tax</t>
  </si>
  <si>
    <t>Other comprehensive income (loss), tax</t>
  </si>
  <si>
    <t>Defined Benefit Pension Plan Adjustments</t>
  </si>
  <si>
    <t>Pension Plan [Member]</t>
  </si>
  <si>
    <t>Defined Benefit Plan, Settlements, Benefit Obligation</t>
  </si>
  <si>
    <t>Pension and Other Postretirement Employee Benefit Plans - Additional Information (Detail 1) - USD ($) $ in Thousands</t>
  </si>
  <si>
    <t>Aug. 31, 2016</t>
  </si>
  <si>
    <t>Defined Benefit Plan Disclosure [Line Items]</t>
  </si>
  <si>
    <t>Defined Benefit Plans, Estimated Future Employer Contributions in Next Fiscal Year</t>
  </si>
  <si>
    <t>Defined Benefit Plan, Benefits Paid</t>
  </si>
  <si>
    <t>Hourly Pension Plan Single Lump Sum Payments</t>
  </si>
  <si>
    <t>Defined Benefit Plan, Assumptions Used Calculating Benefit Obligation, Discount Rate</t>
  </si>
  <si>
    <t>4.70%</t>
  </si>
  <si>
    <t>3.80%</t>
  </si>
  <si>
    <t>Increase (Decrease) in Pension Plan Obligations</t>
  </si>
  <si>
    <t>Supplemental Employee Retirement Plan [Member]</t>
  </si>
  <si>
    <t>Employer contribution</t>
  </si>
  <si>
    <t>Non Qualified Pension Plans</t>
  </si>
  <si>
    <t>Cost of Sales</t>
  </si>
  <si>
    <t>Other Comprehensive (Income) Loss, Reclassification Adjustment from AOCI, Pension and Other Postretirement Benefit Plans, before Tax</t>
  </si>
  <si>
    <t>Selling, General and Administrative Expenses</t>
  </si>
  <si>
    <t>Pension and Other Postretirement Employee Benefit Plans Components of Net Periodic Cost of Pension and Other Postretirement Employee Benefit Plans (Detail 2) - USD ($) $ in Thousands</t>
  </si>
  <si>
    <t>Pension Benefit Plans</t>
  </si>
  <si>
    <t>Service cost</t>
  </si>
  <si>
    <t>Interest cost</t>
  </si>
  <si>
    <t>Expected return on plan assets</t>
  </si>
  <si>
    <t>Amortization of prior service cost (credit)</t>
  </si>
  <si>
    <t>Amortization of actuarial loss</t>
  </si>
  <si>
    <t>Net periodic cost</t>
  </si>
  <si>
    <t>Other Postretirement Employee Benefit Plans</t>
  </si>
  <si>
    <t>Earnings per Common Share Reconciliation of Number of Common Shares Used in Calculating Basic and Diluted Net Earnings Per Share (Detail) - $ / shares</t>
  </si>
  <si>
    <t>Antidilutive Securities Excluded from Computation of Earnings Per Share [Line Items]</t>
  </si>
  <si>
    <t>Basic average common shares outstanding</t>
  </si>
  <si>
    <t>Incremental shares due to:</t>
  </si>
  <si>
    <t>Restricted stock units</t>
  </si>
  <si>
    <t>Performance shares</t>
  </si>
  <si>
    <t>Incremental Common Shares Attributable to Stock Options</t>
  </si>
  <si>
    <t>Diluted average common shares outstanding</t>
  </si>
  <si>
    <t>Basic net earnings per common share (in dollars per share)</t>
  </si>
  <si>
    <t>Diluted net earnings per common share (in dollars per share)</t>
  </si>
  <si>
    <t>Anti-dilutive shares excluded from calculation</t>
  </si>
  <si>
    <t>Basic average common shares outstanding include restricted stock awards that are fully vested, but are deferred for future issuance.</t>
  </si>
  <si>
    <t>Equity-Based Compensation - Additional Information (Detail) - USD ($) $ / shares in Units, $ in Thousands</t>
  </si>
  <si>
    <t>Jun. 30, 2016</t>
  </si>
  <si>
    <t>Mar. 31, 2016</t>
  </si>
  <si>
    <t>Share-based Compensation Arrangement by Share-based Payment Award [Line Items]</t>
  </si>
  <si>
    <t>Allocated Share-based Compensation Expense</t>
  </si>
  <si>
    <t>Shares issued (in shares)</t>
  </si>
  <si>
    <t>Cash paid for minimum tax withholdings</t>
  </si>
  <si>
    <t>Options, Grants in Period, Gross</t>
  </si>
  <si>
    <t>Options, Grants in Period, Weighted Average Grant Date Fair Value</t>
  </si>
  <si>
    <t>Share-based Compensation Arrangement by Share-based Payment Award, Equity Instruments Other than Options, Vested Shares Settled</t>
  </si>
  <si>
    <t>Employee Stock Option</t>
  </si>
  <si>
    <t>Director [Member]</t>
  </si>
  <si>
    <t>Share Based Compensation Arrangement By Share Based Payment Award Compensation Cost Reversal</t>
  </si>
  <si>
    <t>Deferred Compensation Share-based Arrangements, Liability, Classified, Noncurrent</t>
  </si>
  <si>
    <t>Deferred Compensation Cash-based Arrangements, Liability, Classified, Noncurrent</t>
  </si>
  <si>
    <t>Equity-Based Compensation Employee Equity Based Compensation Expense (Detail) - USD ($) $ in Thousands</t>
  </si>
  <si>
    <t>Share based compensation expense</t>
  </si>
  <si>
    <t>Equity-Based Compensation Summary of Number of Share-Based Awards Granted (Detail)</t>
  </si>
  <si>
    <t>Sep. 30, 2016$ / sharesshares</t>
  </si>
  <si>
    <t>Options, Grants in Period, Gross | shares</t>
  </si>
  <si>
    <t>Options, Grants in Period, Weighted Average Grant Date Fair Value | $ / shares</t>
  </si>
  <si>
    <t>Number of share-based awards granted | shares</t>
  </si>
  <si>
    <t>Grant-date fair value of awards per share | $ / shares</t>
  </si>
  <si>
    <t>Fair Value Measurements Estimated Fair Values of Financial Instruments (Detail) - USD ($) $ in Thousands</t>
  </si>
  <si>
    <t>Fair Value, Balance Sheet Grouping, Financial Statement Captions [Line Items]</t>
  </si>
  <si>
    <t>Cash, restricted cash, and short-term investments (Level 1)</t>
  </si>
  <si>
    <t>Long-term debt (Level 1)</t>
  </si>
  <si>
    <t>Carrying Amount</t>
  </si>
  <si>
    <t>Business Interruption and Insurance Recovery (Details) $ in Millions</t>
  </si>
  <si>
    <t>Sep. 30, 2016USD ($)</t>
  </si>
  <si>
    <t>Operating Insurance and Claims Costs, Production</t>
  </si>
  <si>
    <t>Deductible and claims costs</t>
  </si>
  <si>
    <t>Property insurance claim payment</t>
  </si>
  <si>
    <t>Segment Information Reportable Segments Information (Detail) - USD ($) $ in Thousands</t>
  </si>
  <si>
    <t>Segment Reporting Information [Line Items]</t>
  </si>
  <si>
    <t>Consumer Products</t>
  </si>
  <si>
    <t>Pulp and Paperboard</t>
  </si>
  <si>
    <t>Operating Segments</t>
  </si>
  <si>
    <t>Corporate</t>
  </si>
  <si>
    <t>For the three and nine months ended September 30, 2016, corporate expenses include $3.5 million of settlement expense associated with a lump sum buyout for term-vested participants of our salaried plan, which is discussed further in Note 10, "Pension and Other Postretirement Employee Benefit Plans."</t>
  </si>
  <si>
    <t>Supplemental Guarantor Financial Information Condensed Consolidating Statement of Operations and Comprehensive Income (Loss) (Detail) - USD ($) $ in Thousands</t>
  </si>
  <si>
    <t>Condensed Financial Statements, Captions [Line Items]</t>
  </si>
  <si>
    <t>Cost and expenses:</t>
  </si>
  <si>
    <t>Income (loss) from operations</t>
  </si>
  <si>
    <t>Income tax (provision) benefit</t>
  </si>
  <si>
    <t>Equity in income (loss) of subsidiary</t>
  </si>
  <si>
    <t>Other comprehensive income, net of tax</t>
  </si>
  <si>
    <t>Issuer</t>
  </si>
  <si>
    <t>Guarantor Subsidiaries</t>
  </si>
  <si>
    <t>Eliminations</t>
  </si>
  <si>
    <t>Supplemental Guarantor Financial Information Condensed Consolidating Balance Sheet (Detail) - USD ($) $ in Thousands</t>
  </si>
  <si>
    <t>Dec. 31, 2014</t>
  </si>
  <si>
    <t>Investment in subsidiary</t>
  </si>
  <si>
    <t>Stockholders' equity excluding accumulated other comprehensive loss</t>
  </si>
  <si>
    <t>Intercompany receivable (payable)</t>
  </si>
  <si>
    <t>Supplemental Guarantor Financial Information Condensed Consolidating Statement of Cash Flows (Detail) - USD ($) $ in Thousands</t>
  </si>
  <si>
    <t>Adjustments to reconcile net earnings to net cash provided by (used in) operating activities:</t>
  </si>
  <si>
    <t>Deferred tax expense (benefit)</t>
  </si>
  <si>
    <t>Payments for Repurchase of Common Stock</t>
  </si>
  <si>
    <t>Investment (to) from Parent</t>
  </si>
  <si>
    <t>Proceeds from Lines of Credit</t>
  </si>
  <si>
    <t>Repayments of Lines of Credi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000_);_(&quot;$ &quot;(#,##0.000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441236</v>
      </c>
    </row>
    <row spans="1:3" r="12">
      <c t="s" r="A12" s="4">
        <v>19</v>
      </c>
      <c t="s" r="B12" s="4">
        <v>20</v>
      </c>
    </row>
    <row spans="1:3" r="13">
      <c t="s" r="A13" s="4">
        <v>21</v>
      </c>
      <c t="s" r="B13" s="4">
        <v>22</v>
      </c>
    </row>
    <row spans="1:3" r="14">
      <c t="s" r="A14" s="4">
        <v>23</v>
      </c>
      <c t="n" r="C14" s="6">
        <v>167231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63</v>
      </c>
      <c t="s" r="B1" s="2">
        <v>1</v>
      </c>
    </row>
    <row spans="1:2" r="2">
      <c t="s" r="B2" s="2">
        <v>2</v>
      </c>
    </row>
    <row spans="1:2" r="3">
      <c t="s" r="A3" s="3">
        <v>144</v>
      </c>
    </row>
    <row spans="1:2" r="4">
      <c t="s" r="A4" s="4">
        <v>63</v>
      </c>
      <c t="s" r="B4"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61</v>
      </c>
      <c t="s" r="B1" s="2">
        <v>1</v>
      </c>
    </row>
    <row spans="1:2" r="2">
      <c t="s" r="B2" s="2">
        <v>2</v>
      </c>
    </row>
    <row spans="1:2" r="3">
      <c t="s" r="A3" s="3">
        <v>162</v>
      </c>
    </row>
    <row spans="1:2" r="4">
      <c t="s" r="A4" s="4">
        <v>163</v>
      </c>
      <c t="s" r="B4"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24</v>
      </c>
      <c t="s" r="B1" s="2">
        <v>25</v>
      </c>
      <c t="s" r="D1" s="2">
        <v>1</v>
      </c>
    </row>
    <row spans="1:5" r="2">
      <c t="s" r="B2" s="2">
        <v>2</v>
      </c>
      <c t="s" r="C2" s="2">
        <v>26</v>
      </c>
      <c t="s" r="D2" s="2">
        <v>2</v>
      </c>
      <c t="s" r="E2" s="2">
        <v>26</v>
      </c>
    </row>
    <row spans="1:5" r="3">
      <c t="s" r="A3" s="3">
        <v>27</v>
      </c>
    </row>
    <row spans="1:5" r="4">
      <c t="s" r="A4" s="4">
        <v>28</v>
      </c>
      <c t="n" r="B4" s="7">
        <v>435320</v>
      </c>
      <c t="n" r="C4" s="7">
        <v>442222</v>
      </c>
      <c t="n" r="D4" s="7">
        <v>1309195</v>
      </c>
      <c t="n" r="E4" s="7">
        <v>1320806</v>
      </c>
    </row>
    <row spans="1:5" r="5">
      <c t="s" r="A5" s="3">
        <v>29</v>
      </c>
    </row>
    <row spans="1:5" r="6">
      <c t="s" r="A6" s="4">
        <v>30</v>
      </c>
      <c t="n" r="B6" s="6">
        <v>-396605</v>
      </c>
      <c t="n" r="C6" s="6">
        <v>-373892</v>
      </c>
      <c t="n" r="D6" s="6">
        <v>-1127103</v>
      </c>
      <c t="n" r="E6" s="6">
        <v>-1148071</v>
      </c>
    </row>
    <row spans="1:5" r="7">
      <c t="s" r="A7" s="4">
        <v>31</v>
      </c>
      <c t="n" r="B7" s="6">
        <v>-29435</v>
      </c>
      <c t="n" r="C7" s="6">
        <v>-28284</v>
      </c>
      <c t="n" r="D7" s="6">
        <v>-94885</v>
      </c>
      <c t="n" r="E7" s="6">
        <v>-85379</v>
      </c>
    </row>
    <row spans="1:5" r="8">
      <c t="s" r="A8" s="4">
        <v>32</v>
      </c>
      <c t="n" r="B8" s="6">
        <v>-426040</v>
      </c>
      <c t="n" r="C8" s="6">
        <v>-402176</v>
      </c>
      <c t="n" r="D8" s="6">
        <v>-1221988</v>
      </c>
      <c t="n" r="E8" s="6">
        <v>-1233450</v>
      </c>
    </row>
    <row spans="1:5" r="9">
      <c t="s" r="A9" s="4">
        <v>33</v>
      </c>
      <c t="n" r="B9" s="6">
        <v>9280</v>
      </c>
      <c t="n" r="C9" s="6">
        <v>40046</v>
      </c>
      <c t="n" r="D9" s="6">
        <v>87207</v>
      </c>
      <c t="n" r="E9" s="6">
        <v>87356</v>
      </c>
    </row>
    <row spans="1:5" r="10">
      <c t="s" r="A10" s="4">
        <v>34</v>
      </c>
      <c t="n" r="B10" s="6">
        <v>-7520</v>
      </c>
      <c t="n" r="C10" s="6">
        <v>-7882</v>
      </c>
      <c t="n" r="D10" s="6">
        <v>-22559</v>
      </c>
      <c t="n" r="E10" s="6">
        <v>-23438</v>
      </c>
    </row>
    <row spans="1:5" r="11">
      <c t="s" r="A11" s="4">
        <v>35</v>
      </c>
      <c t="n" r="B11" s="6">
        <v>1760</v>
      </c>
      <c t="n" r="C11" s="6">
        <v>32164</v>
      </c>
      <c t="n" r="D11" s="6">
        <v>64648</v>
      </c>
      <c t="n" r="E11" s="6">
        <v>63918</v>
      </c>
    </row>
    <row spans="1:5" r="12">
      <c t="s" r="A12" s="4">
        <v>36</v>
      </c>
      <c t="n" r="B12" s="6">
        <v>-859</v>
      </c>
      <c t="n" r="C12" s="6">
        <v>-9100</v>
      </c>
      <c t="n" r="D12" s="6">
        <v>-24437</v>
      </c>
      <c t="n" r="E12" s="6">
        <v>-19500</v>
      </c>
    </row>
    <row spans="1:5" r="13">
      <c t="s" r="A13" s="4">
        <v>37</v>
      </c>
      <c t="n" r="B13" s="7">
        <v>901</v>
      </c>
      <c t="n" r="C13" s="7">
        <v>23064</v>
      </c>
      <c t="n" r="D13" s="7">
        <v>40211</v>
      </c>
      <c t="n" r="E13" s="7">
        <v>44418</v>
      </c>
    </row>
    <row spans="1:5" r="14">
      <c t="s" r="A14" s="3">
        <v>38</v>
      </c>
    </row>
    <row spans="1:5" r="15">
      <c t="s" r="A15" s="4">
        <v>39</v>
      </c>
      <c t="n" r="B15" s="8">
        <v>0.05</v>
      </c>
      <c t="n" r="C15" s="8">
        <v>1.22</v>
      </c>
      <c t="n" r="D15" s="8">
        <v>2.35</v>
      </c>
      <c t="n" r="E15" s="8">
        <v>2.33</v>
      </c>
    </row>
    <row spans="1:5" r="16">
      <c t="s" r="A16" s="4">
        <v>40</v>
      </c>
      <c t="n" r="B16" s="8">
        <v>0.05</v>
      </c>
      <c t="n" r="C16" s="8">
        <v>1.21</v>
      </c>
      <c t="n" r="D16" s="8">
        <v>2.33</v>
      </c>
      <c t="n" r="E16" s="8">
        <v>2.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77</v>
      </c>
      <c t="s" r="B1" s="2">
        <v>1</v>
      </c>
    </row>
    <row spans="1:2" r="2">
      <c t="s" r="B2" s="2">
        <v>2</v>
      </c>
    </row>
    <row spans="1:2" r="3">
      <c t="s" r="A3" s="3">
        <v>178</v>
      </c>
    </row>
    <row spans="1:2" r="4">
      <c t="s" r="A4" s="4">
        <v>179</v>
      </c>
      <c t="s" r="B4" s="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spans="1:2" r="1">
      <c t="s" r="A1" s="1">
        <v>187</v>
      </c>
      <c t="s" r="B1" s="2">
        <v>1</v>
      </c>
    </row>
    <row spans="1:2" r="2">
      <c t="s" r="B2" s="2">
        <v>2</v>
      </c>
    </row>
    <row spans="1:2" r="3">
      <c t="s" r="A3" s="3">
        <v>139</v>
      </c>
    </row>
    <row spans="1:2" r="4">
      <c t="s" r="A4" s="4">
        <v>188</v>
      </c>
      <c t="s" r="B4" s="4">
        <v>189</v>
      </c>
    </row>
    <row spans="1:2" r="5">
      <c t="s" r="A5" s="4">
        <v>190</v>
      </c>
      <c t="s" r="B5" s="4">
        <v>191</v>
      </c>
    </row>
    <row spans="1:2" r="6">
      <c t="s" r="A6" s="4">
        <v>192</v>
      </c>
      <c t="s" r="B6" s="4">
        <v>193</v>
      </c>
    </row>
    <row spans="1:2" r="7">
      <c t="s" r="A7" s="4">
        <v>194</v>
      </c>
      <c t="s" r="B7" s="4">
        <v>195</v>
      </c>
    </row>
    <row spans="1:2" r="8">
      <c t="s" r="A8" s="4">
        <v>196</v>
      </c>
      <c t="s" r="B8" s="4">
        <v>197</v>
      </c>
    </row>
    <row spans="1:2" r="9">
      <c t="s" r="A9" s="4">
        <v>198</v>
      </c>
      <c t="s" r="B9" s="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0</v>
      </c>
      <c t="s" r="B1" s="2">
        <v>1</v>
      </c>
    </row>
    <row spans="1:2" r="2">
      <c t="s" r="B2" s="2">
        <v>2</v>
      </c>
    </row>
    <row spans="1:2" r="3">
      <c t="s" r="A3" s="3">
        <v>144</v>
      </c>
    </row>
    <row spans="1:2" r="4">
      <c t="s" r="A4" s="4">
        <v>63</v>
      </c>
      <c t="s" r="B4" s="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02</v>
      </c>
      <c t="s" r="B1" s="2">
        <v>1</v>
      </c>
    </row>
    <row spans="1:2" r="2">
      <c t="s" r="B2" s="2">
        <v>2</v>
      </c>
    </row>
    <row spans="1:2" r="3">
      <c t="s" r="A3" s="3">
        <v>147</v>
      </c>
    </row>
    <row spans="1:2" r="4">
      <c t="s" r="A4" s="4">
        <v>146</v>
      </c>
      <c t="s" r="B4" s="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15"/>
  </cols>
  <sheetData>
    <row spans="1:2" r="1">
      <c t="s" r="A1" s="1">
        <v>204</v>
      </c>
      <c t="s" r="B1" s="2">
        <v>1</v>
      </c>
    </row>
    <row spans="1:2" r="2">
      <c t="s" r="B2" s="2">
        <v>2</v>
      </c>
    </row>
    <row spans="1:2" r="3">
      <c t="s" r="A3" s="3">
        <v>150</v>
      </c>
    </row>
    <row spans="1:2" r="4">
      <c t="s" r="A4" s="4">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6</v>
      </c>
      <c t="s" r="B1" s="2">
        <v>1</v>
      </c>
    </row>
    <row spans="1:2" r="2">
      <c t="s" r="B2" s="2">
        <v>2</v>
      </c>
    </row>
    <row spans="1:2" r="3">
      <c t="s" r="A3" s="3">
        <v>153</v>
      </c>
    </row>
    <row spans="1:2" r="4">
      <c t="s" r="A4" s="4">
        <v>152</v>
      </c>
      <c t="s" r="B4" s="4">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8</v>
      </c>
      <c t="s" r="B1" s="2">
        <v>1</v>
      </c>
    </row>
    <row spans="1:2" r="2">
      <c t="s" r="B2" s="2">
        <v>2</v>
      </c>
    </row>
    <row spans="1:2" r="3">
      <c t="s" r="A3" s="3">
        <v>159</v>
      </c>
    </row>
    <row spans="1:2" r="4">
      <c t="s" r="A4" s="4">
        <v>158</v>
      </c>
      <c t="s" r="B4" s="4">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spans="1:7" r="1">
      <c t="s" r="A1" s="1">
        <v>41</v>
      </c>
      <c t="s" r="B1" s="2">
        <v>25</v>
      </c>
      <c t="s" r="D1" s="2">
        <v>1</v>
      </c>
    </row>
    <row spans="1:7" r="2">
      <c t="s" r="B2" s="2">
        <v>2</v>
      </c>
      <c t="s" r="C2" s="2">
        <v>26</v>
      </c>
      <c t="s" r="D2" s="2">
        <v>2</v>
      </c>
      <c t="s" r="F2" s="2">
        <v>26</v>
      </c>
    </row>
    <row spans="1:7" r="3">
      <c t="s" r="A3" s="4">
        <v>42</v>
      </c>
      <c t="n" r="B3" s="7">
        <v>901</v>
      </c>
      <c t="n" r="C3" s="7">
        <v>23064</v>
      </c>
      <c t="n" r="D3" s="7">
        <v>40211</v>
      </c>
      <c t="n" r="F3" s="7">
        <v>44418</v>
      </c>
    </row>
    <row spans="1:7" r="4">
      <c t="s" r="A4" s="3">
        <v>43</v>
      </c>
    </row>
    <row spans="1:7" r="5">
      <c t="s" r="A5" s="4">
        <v>44</v>
      </c>
      <c t="n" r="B5" s="6">
        <v>384</v>
      </c>
      <c t="n" r="C5" s="6">
        <v>1922</v>
      </c>
      <c t="n" r="D5" s="6">
        <v>1723</v>
      </c>
      <c t="n" r="F5" s="6">
        <v>5764</v>
      </c>
    </row>
    <row spans="1:7" r="6">
      <c t="s" r="A6" s="4">
        <v>45</v>
      </c>
      <c t="n" r="B6" s="6">
        <v>-257</v>
      </c>
      <c t="n" r="C6" s="6">
        <v>-321</v>
      </c>
      <c t="n" r="D6" s="6">
        <v>-770</v>
      </c>
      <c t="n" r="F6" s="6">
        <v>-962</v>
      </c>
    </row>
    <row spans="1:7" r="7">
      <c t="s" r="A7" s="4">
        <v>46</v>
      </c>
      <c t="n" r="B7" s="6">
        <v>1632</v>
      </c>
      <c t="n" r="C7" s="6">
        <v>0</v>
      </c>
      <c t="n" r="D7" s="6">
        <v>1632</v>
      </c>
      <c t="n" r="F7" s="6">
        <v>0</v>
      </c>
    </row>
    <row spans="1:7" r="8">
      <c t="s" r="A8" s="4">
        <v>47</v>
      </c>
      <c t="n" r="B8" s="6">
        <v>1759</v>
      </c>
      <c t="n" r="C8" s="6">
        <v>1601</v>
      </c>
      <c t="n" r="D8" s="6">
        <v>2585</v>
      </c>
      <c t="s" r="E8" s="4">
        <v>48</v>
      </c>
      <c t="n" r="F8" s="6">
        <v>4802</v>
      </c>
      <c t="s" r="G8" s="4">
        <v>48</v>
      </c>
    </row>
    <row spans="1:7" r="9">
      <c t="s" r="A9" s="4">
        <v>49</v>
      </c>
      <c t="n" r="B9" s="7">
        <v>2660</v>
      </c>
      <c t="n" r="C9" s="7">
        <v>24665</v>
      </c>
      <c t="n" r="D9" s="7">
        <v>42796</v>
      </c>
      <c t="n" r="F9" s="7">
        <v>49220</v>
      </c>
    </row>
    <row spans="1:7" r="10">
      <c t="n" r="A10"/>
    </row>
    <row spans="1:7" r="11">
      <c t="s" r="A11" s="4">
        <v>48</v>
      </c>
      <c t="s" r="B11" s="4">
        <v>50</v>
      </c>
    </row>
  </sheetData>
  <mergeCells count="7">
    <mergeCell ref="A1:A2"/>
    <mergeCell ref="B1:C1"/>
    <mergeCell ref="D1:G1"/>
    <mergeCell ref="D2:E2"/>
    <mergeCell ref="F2:G2"/>
    <mergeCell ref="A10:G10"/>
    <mergeCell ref="B11:G1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v>
      </c>
    </row>
    <row spans="1:2" r="3">
      <c t="s" r="A3" s="3">
        <v>162</v>
      </c>
    </row>
    <row spans="1:2" r="4">
      <c t="s" r="A4" s="4">
        <v>211</v>
      </c>
      <c t="s" r="B4" s="4">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3</v>
      </c>
      <c t="s" r="B1" s="2">
        <v>1</v>
      </c>
    </row>
    <row spans="1:2" r="2">
      <c t="s" r="B2" s="2">
        <v>2</v>
      </c>
    </row>
    <row spans="1:2" r="3">
      <c t="s" r="A3" s="3">
        <v>166</v>
      </c>
    </row>
    <row spans="1:2" r="4">
      <c t="s" r="A4" s="4">
        <v>214</v>
      </c>
      <c t="s" r="B4" s="4">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6</v>
      </c>
      <c t="s" r="B1" s="2">
        <v>1</v>
      </c>
    </row>
    <row spans="1:2" r="2">
      <c t="s" r="B2" s="2">
        <v>2</v>
      </c>
    </row>
    <row spans="1:2" r="3">
      <c t="s" r="A3" s="3">
        <v>169</v>
      </c>
    </row>
    <row spans="1:2" r="4">
      <c t="s" r="A4" s="4">
        <v>217</v>
      </c>
      <c t="s" r="B4" s="4">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19</v>
      </c>
      <c t="s" r="B1" s="2">
        <v>1</v>
      </c>
    </row>
    <row spans="1:2" r="2">
      <c t="s" r="B2" s="2">
        <v>2</v>
      </c>
    </row>
    <row spans="1:2" r="3">
      <c t="s" r="A3" s="3">
        <v>172</v>
      </c>
    </row>
    <row spans="1:2" r="4">
      <c t="s" r="A4" s="4">
        <v>220</v>
      </c>
      <c t="s" r="B4" s="4">
        <v>221</v>
      </c>
    </row>
    <row spans="1:2" r="5">
      <c t="s" r="A5" s="4">
        <v>222</v>
      </c>
      <c t="s" r="B5" s="4">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24</v>
      </c>
      <c t="s" r="B1" s="2">
        <v>1</v>
      </c>
    </row>
    <row spans="1:2" r="2">
      <c t="s" r="B2" s="2">
        <v>2</v>
      </c>
    </row>
    <row spans="1:2" r="3">
      <c t="s" r="A3" s="3">
        <v>175</v>
      </c>
    </row>
    <row spans="1:2" r="4">
      <c t="s" r="A4" s="4">
        <v>225</v>
      </c>
      <c t="s" r="B4" s="4">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7</v>
      </c>
      <c t="s" r="B1" s="2">
        <v>1</v>
      </c>
    </row>
    <row spans="1:2" r="2">
      <c t="s" r="B2" s="2">
        <v>2</v>
      </c>
    </row>
    <row spans="1:2" r="3">
      <c t="s" r="A3" s="3">
        <v>182</v>
      </c>
    </row>
    <row spans="1:2" r="4">
      <c t="s" r="A4" s="4">
        <v>228</v>
      </c>
      <c t="s" r="B4" s="4">
        <v>2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0</v>
      </c>
      <c t="s" r="B1" s="2">
        <v>1</v>
      </c>
    </row>
    <row spans="1:2" r="2">
      <c t="s" r="B2" s="2">
        <v>2</v>
      </c>
    </row>
    <row spans="1:2" r="3">
      <c t="s" r="A3" s="3">
        <v>185</v>
      </c>
    </row>
    <row spans="1:2" r="4">
      <c t="s" r="A4" s="4">
        <v>231</v>
      </c>
      <c t="s" r="B4" s="4">
        <v>232</v>
      </c>
    </row>
    <row spans="1:2" r="5">
      <c t="s" r="A5" s="4">
        <v>233</v>
      </c>
      <c t="s" r="B5" s="4">
        <v>234</v>
      </c>
    </row>
    <row spans="1:2" r="6">
      <c t="s" r="A6" s="4">
        <v>235</v>
      </c>
      <c t="s" r="B6" s="4">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237</v>
      </c>
      <c t="s" r="B1" s="2">
        <v>25</v>
      </c>
      <c t="s" r="D1" s="2">
        <v>1</v>
      </c>
      <c t="s" r="F1" s="2">
        <v>238</v>
      </c>
    </row>
    <row spans="1:8" r="2">
      <c t="s" r="B2" s="2">
        <v>2</v>
      </c>
      <c t="s" r="C2" s="2">
        <v>26</v>
      </c>
      <c t="s" r="D2" s="2">
        <v>2</v>
      </c>
      <c t="s" r="E2" s="2">
        <v>26</v>
      </c>
      <c t="s" r="F2" s="2">
        <v>56</v>
      </c>
      <c t="s" r="G2" s="2">
        <v>239</v>
      </c>
      <c t="s" r="H2" s="2">
        <v>240</v>
      </c>
    </row>
    <row spans="1:8" r="3">
      <c t="s" r="A3" s="3">
        <v>241</v>
      </c>
    </row>
    <row spans="1:8" r="4">
      <c t="s" r="A4" s="4">
        <v>242</v>
      </c>
      <c t="n" r="B4" s="7">
        <v>2300</v>
      </c>
    </row>
    <row spans="1:8" r="5">
      <c t="s" r="A5" s="4">
        <v>243</v>
      </c>
      <c t="n" r="B5" s="6">
        <v>0</v>
      </c>
      <c t="n" r="D5" s="7">
        <v>0</v>
      </c>
      <c t="n" r="F5" s="7">
        <v>2270</v>
      </c>
    </row>
    <row spans="1:8" r="6">
      <c t="s" r="A6" s="4">
        <v>244</v>
      </c>
      <c t="n" r="B6" s="6">
        <v>1300</v>
      </c>
      <c t="n" r="D6" s="6">
        <v>1300</v>
      </c>
      <c t="n" r="F6" s="6">
        <v>1400</v>
      </c>
    </row>
    <row spans="1:8" r="7">
      <c t="s" r="A7" s="4">
        <v>245</v>
      </c>
      <c t="n" r="B7" s="6">
        <v>1571900</v>
      </c>
      <c t="n" r="D7" s="6">
        <v>1571900</v>
      </c>
      <c t="n" r="F7" s="7">
        <v>1512100</v>
      </c>
    </row>
    <row spans="1:8" r="8">
      <c t="s" r="A8" s="4">
        <v>246</v>
      </c>
      <c t="n" r="B8" s="7">
        <v>48500</v>
      </c>
      <c t="n" r="D8" s="7">
        <v>48500</v>
      </c>
    </row>
    <row spans="1:8" r="9">
      <c t="s" r="A9" s="4">
        <v>247</v>
      </c>
      <c t="s" r="B9" s="4">
        <v>248</v>
      </c>
      <c t="s" r="D9" s="4">
        <v>248</v>
      </c>
    </row>
    <row spans="1:8" r="10">
      <c t="s" r="A10" s="4">
        <v>249</v>
      </c>
      <c t="n" r="B10" s="7">
        <v>1800</v>
      </c>
    </row>
    <row spans="1:8" r="11">
      <c t="s" r="A11" s="4">
        <v>250</v>
      </c>
      <c t="n" r="B11" s="6">
        <v>500</v>
      </c>
    </row>
    <row spans="1:8" r="12">
      <c t="s" r="A12" s="4">
        <v>251</v>
      </c>
      <c t="n" r="B12" s="7">
        <v>700</v>
      </c>
      <c t="n" r="C12" s="7">
        <v>100</v>
      </c>
      <c t="n" r="D12" s="7">
        <v>1600</v>
      </c>
      <c t="n" r="E12" s="7">
        <v>200</v>
      </c>
    </row>
    <row spans="1:8" r="13">
      <c t="s" r="A13" s="4">
        <v>252</v>
      </c>
    </row>
    <row spans="1:8" r="14">
      <c t="s" r="A14" s="3">
        <v>241</v>
      </c>
    </row>
    <row spans="1:8" r="15">
      <c t="s" r="A15" s="4">
        <v>253</v>
      </c>
      <c t="n" r="G15" s="7">
        <v>100000</v>
      </c>
      <c t="n" r="H15" s="7">
        <v>100000</v>
      </c>
    </row>
    <row spans="1:8" r="16">
      <c t="s" r="A16" s="4">
        <v>254</v>
      </c>
      <c t="n" r="B16" s="6">
        <v>263537</v>
      </c>
      <c t="n" r="D16" s="6">
        <v>1098568</v>
      </c>
      <c t="n" r="F16" s="6">
        <v>1881921</v>
      </c>
    </row>
    <row spans="1:8" r="17">
      <c t="s" r="A17" s="4">
        <v>255</v>
      </c>
      <c t="n" r="B17" s="8">
        <v>62.08</v>
      </c>
      <c t="n" r="F17" s="8">
        <v>53.13</v>
      </c>
    </row>
    <row spans="1:8" r="18">
      <c t="s" r="A18" s="4">
        <v>256</v>
      </c>
    </row>
    <row spans="1:8" r="19">
      <c t="s" r="A19" s="3">
        <v>241</v>
      </c>
    </row>
    <row spans="1:8" r="20">
      <c t="s" r="A20" s="4">
        <v>257</v>
      </c>
      <c t="n" r="F20" s="7">
        <v>23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258</v>
      </c>
      <c t="s" r="B1" s="2">
        <v>2</v>
      </c>
      <c t="s" r="C1" s="2">
        <v>56</v>
      </c>
    </row>
    <row spans="1:3" r="2">
      <c t="s" r="A2" s="3">
        <v>144</v>
      </c>
    </row>
    <row spans="1:3" r="3">
      <c t="s" r="A3" s="4">
        <v>259</v>
      </c>
      <c t="n" r="B3" s="7">
        <v>151184</v>
      </c>
      <c t="n" r="C3" s="7">
        <v>156055</v>
      </c>
    </row>
    <row spans="1:3" r="4">
      <c t="s" r="A4" s="4">
        <v>260</v>
      </c>
      <c t="n" r="B4" s="6">
        <v>80111</v>
      </c>
      <c t="n" r="C4" s="6">
        <v>80020</v>
      </c>
    </row>
    <row spans="1:3" r="5">
      <c t="s" r="A5" s="4">
        <v>261</v>
      </c>
      <c t="n" r="B5" s="6">
        <v>20831</v>
      </c>
      <c t="n" r="C5" s="6">
        <v>19498</v>
      </c>
    </row>
    <row spans="1:3" r="6">
      <c t="s" r="A6" s="4">
        <v>63</v>
      </c>
      <c t="n" r="B6" s="7">
        <v>252126</v>
      </c>
      <c t="n" r="C6" s="7">
        <v>25557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6"/>
  </cols>
  <sheetData>
    <row spans="1:6" r="1">
      <c t="s" r="A1" s="1">
        <v>262</v>
      </c>
      <c t="s" r="B1" s="2">
        <v>25</v>
      </c>
      <c t="s" r="D1" s="2">
        <v>1</v>
      </c>
      <c t="s" r="F1" s="2">
        <v>238</v>
      </c>
    </row>
    <row spans="1:6" r="2">
      <c t="s" r="B2" s="2">
        <v>2</v>
      </c>
      <c t="s" r="C2" s="2">
        <v>26</v>
      </c>
      <c t="s" r="D2" s="2">
        <v>2</v>
      </c>
      <c t="s" r="E2" s="2">
        <v>26</v>
      </c>
      <c t="s" r="F2" s="2">
        <v>56</v>
      </c>
    </row>
    <row spans="1:6" r="3">
      <c t="s" r="A3" s="3">
        <v>263</v>
      </c>
    </row>
    <row spans="1:6" r="4">
      <c t="s" r="A4" s="4">
        <v>264</v>
      </c>
      <c t="n" r="B4" s="7">
        <v>1100</v>
      </c>
      <c t="n" r="C4" s="7">
        <v>1000</v>
      </c>
      <c t="n" r="D4" s="7">
        <v>3200</v>
      </c>
      <c t="n" r="E4" s="7">
        <v>3000</v>
      </c>
    </row>
    <row spans="1:6" r="5">
      <c t="s" r="A5" s="4">
        <v>265</v>
      </c>
      <c t="n" r="B5" s="6">
        <v>44861</v>
      </c>
      <c t="n" r="D5" s="6">
        <v>44861</v>
      </c>
      <c t="n" r="F5" s="7">
        <v>44861</v>
      </c>
    </row>
    <row spans="1:6" r="6">
      <c t="s" r="A6" s="4">
        <v>266</v>
      </c>
      <c t="n" r="B6" s="6">
        <v>-28581</v>
      </c>
      <c t="n" r="D6" s="6">
        <v>-28581</v>
      </c>
      <c t="n" r="F6" s="6">
        <v>-24871</v>
      </c>
    </row>
    <row spans="1:6" r="7">
      <c t="s" r="A7" s="4">
        <v>267</v>
      </c>
      <c t="n" r="B7" s="6">
        <v>16280</v>
      </c>
      <c t="n" r="D7" s="7">
        <v>16280</v>
      </c>
      <c t="n" r="F7" s="7">
        <v>19990</v>
      </c>
    </row>
    <row spans="1:6" r="8">
      <c t="s" r="A8" s="4">
        <v>268</v>
      </c>
    </row>
    <row spans="1:6" r="9">
      <c t="s" r="A9" s="3">
        <v>263</v>
      </c>
    </row>
    <row spans="1:6" r="10">
      <c t="s" r="A10" s="4">
        <v>269</v>
      </c>
      <c t="s" r="D10" s="4">
        <v>270</v>
      </c>
      <c t="s" r="F10" s="4">
        <v>270</v>
      </c>
    </row>
    <row spans="1:6" r="11">
      <c t="s" r="A11" s="4">
        <v>265</v>
      </c>
      <c t="n" r="B11" s="6">
        <v>41001</v>
      </c>
      <c t="n" r="D11" s="7">
        <v>41001</v>
      </c>
      <c t="n" r="F11" s="7">
        <v>41001</v>
      </c>
    </row>
    <row spans="1:6" r="12">
      <c t="s" r="A12" s="4">
        <v>266</v>
      </c>
      <c t="n" r="B12" s="6">
        <v>-26195</v>
      </c>
      <c t="n" r="D12" s="6">
        <v>-26195</v>
      </c>
      <c t="n" r="F12" s="6">
        <v>-22778</v>
      </c>
    </row>
    <row spans="1:6" r="13">
      <c t="s" r="A13" s="4">
        <v>267</v>
      </c>
      <c t="n" r="B13" s="6">
        <v>14806</v>
      </c>
      <c t="n" r="D13" s="7">
        <v>14806</v>
      </c>
      <c t="n" r="F13" s="7">
        <v>18223</v>
      </c>
    </row>
    <row spans="1:6" r="14">
      <c t="s" r="A14" s="4">
        <v>271</v>
      </c>
    </row>
    <row spans="1:6" r="15">
      <c t="s" r="A15" s="3">
        <v>263</v>
      </c>
    </row>
    <row spans="1:6" r="16">
      <c t="s" r="A16" s="4">
        <v>269</v>
      </c>
      <c t="s" r="D16" s="4">
        <v>272</v>
      </c>
      <c t="s" r="F16" s="4">
        <v>272</v>
      </c>
    </row>
    <row spans="1:6" r="17">
      <c t="s" r="A17" s="4">
        <v>265</v>
      </c>
      <c t="n" r="B17" s="6">
        <v>3286</v>
      </c>
      <c t="n" r="D17" s="7">
        <v>3286</v>
      </c>
      <c t="n" r="F17" s="7">
        <v>3286</v>
      </c>
    </row>
    <row spans="1:6" r="18">
      <c t="s" r="A18" s="4">
        <v>266</v>
      </c>
      <c t="n" r="B18" s="6">
        <v>-1889</v>
      </c>
      <c t="n" r="D18" s="6">
        <v>-1889</v>
      </c>
      <c t="n" r="F18" s="6">
        <v>-1643</v>
      </c>
    </row>
    <row spans="1:6" r="19">
      <c t="s" r="A19" s="4">
        <v>267</v>
      </c>
      <c t="n" r="B19" s="6">
        <v>1397</v>
      </c>
      <c t="n" r="D19" s="7">
        <v>1397</v>
      </c>
      <c t="n" r="F19" s="7">
        <v>1643</v>
      </c>
    </row>
    <row spans="1:6" r="20">
      <c t="s" r="A20" s="4">
        <v>273</v>
      </c>
    </row>
    <row spans="1:6" r="21">
      <c t="s" r="A21" s="3">
        <v>263</v>
      </c>
    </row>
    <row spans="1:6" r="22">
      <c t="s" r="A22" s="4">
        <v>269</v>
      </c>
      <c t="s" r="D22" s="4">
        <v>274</v>
      </c>
      <c t="s" r="F22" s="4">
        <v>274</v>
      </c>
    </row>
    <row spans="1:6" r="23">
      <c t="s" r="A23" s="4">
        <v>265</v>
      </c>
      <c t="n" r="B23" s="6">
        <v>574</v>
      </c>
      <c t="n" r="D23" s="7">
        <v>574</v>
      </c>
      <c t="n" r="F23" s="7">
        <v>574</v>
      </c>
    </row>
    <row spans="1:6" r="24">
      <c t="s" r="A24" s="4">
        <v>266</v>
      </c>
      <c t="n" r="B24" s="6">
        <v>-497</v>
      </c>
      <c t="n" r="D24" s="6">
        <v>-497</v>
      </c>
      <c t="n" r="F24" s="6">
        <v>-450</v>
      </c>
    </row>
    <row spans="1:6" r="25">
      <c t="s" r="A25" s="4">
        <v>267</v>
      </c>
      <c t="n" r="B25" s="7">
        <v>77</v>
      </c>
      <c t="n" r="D25" s="7">
        <v>77</v>
      </c>
      <c t="n" r="F25" s="7">
        <v>12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v>
      </c>
      <c t="s" r="B1" s="2">
        <v>25</v>
      </c>
      <c t="s" r="D1" s="2">
        <v>1</v>
      </c>
    </row>
    <row spans="1:5" r="2">
      <c t="s" r="B2" s="2">
        <v>2</v>
      </c>
      <c t="s" r="C2" s="2">
        <v>26</v>
      </c>
      <c t="s" r="D2" s="2">
        <v>2</v>
      </c>
      <c t="s" r="E2" s="2">
        <v>26</v>
      </c>
    </row>
    <row spans="1:5" r="3">
      <c t="s" r="A3" s="4">
        <v>52</v>
      </c>
      <c t="n" r="B3" s="7">
        <v>248</v>
      </c>
      <c t="n" r="C3" s="7">
        <v>1233</v>
      </c>
      <c t="n" r="D3" s="7">
        <v>1113</v>
      </c>
      <c t="n" r="E3" s="7">
        <v>3700</v>
      </c>
    </row>
    <row spans="1:5" r="4">
      <c t="s" r="A4" s="4">
        <v>53</v>
      </c>
      <c t="n" r="B4" s="6">
        <v>-165</v>
      </c>
      <c t="n" r="C4" s="6">
        <v>-206</v>
      </c>
      <c t="n" r="D4" s="6">
        <v>-497</v>
      </c>
      <c t="n" r="E4" s="6">
        <v>-617</v>
      </c>
    </row>
    <row spans="1:5" r="5">
      <c t="s" r="A5" s="4">
        <v>54</v>
      </c>
      <c t="n" r="B5" s="7">
        <v>1054</v>
      </c>
      <c t="n" r="C5" s="7">
        <v>0</v>
      </c>
      <c t="n" r="D5" s="7">
        <v>1054</v>
      </c>
      <c t="n" r="E5" s="7">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5"/>
    <col customWidth="1" max="3" min="3" width="15"/>
  </cols>
  <sheetData>
    <row spans="1:3" r="1">
      <c t="s" r="A1" s="1">
        <v>275</v>
      </c>
      <c t="s" r="B1" s="2">
        <v>25</v>
      </c>
      <c t="s" r="C1" s="2">
        <v>1</v>
      </c>
    </row>
    <row spans="1:3" r="2">
      <c t="s" r="B2" s="2">
        <v>2</v>
      </c>
      <c t="s" r="C2" s="2">
        <v>2</v>
      </c>
    </row>
    <row spans="1:3" r="3">
      <c t="s" r="A3" s="3">
        <v>276</v>
      </c>
    </row>
    <row spans="1:3" r="4">
      <c t="s" r="A4" s="4">
        <v>277</v>
      </c>
      <c t="s" r="B4" s="4">
        <v>278</v>
      </c>
    </row>
    <row spans="1:3" r="5">
      <c t="s" r="A5" s="4">
        <v>279</v>
      </c>
      <c t="s" r="C5" s="4">
        <v>280</v>
      </c>
    </row>
    <row spans="1:3" r="6">
      <c t="s" r="A6" s="4">
        <v>281</v>
      </c>
      <c t="s" r="B6" s="4">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283</v>
      </c>
      <c t="s" r="B1" s="2">
        <v>2</v>
      </c>
      <c t="s" r="C1" s="2">
        <v>56</v>
      </c>
    </row>
    <row spans="1:3" r="2">
      <c t="s" r="A2" s="3">
        <v>153</v>
      </c>
    </row>
    <row spans="1:3" r="3">
      <c t="s" r="A3" s="4">
        <v>284</v>
      </c>
      <c t="n" r="B3" s="7">
        <v>145475</v>
      </c>
      <c t="n" r="C3" s="7">
        <v>128045</v>
      </c>
    </row>
    <row spans="1:3" r="4">
      <c t="s" r="A4" s="4">
        <v>285</v>
      </c>
      <c t="n" r="B4" s="6">
        <v>40368</v>
      </c>
      <c t="n" r="C4" s="6">
        <v>43997</v>
      </c>
    </row>
    <row spans="1:3" r="5">
      <c t="s" r="A5" s="4">
        <v>286</v>
      </c>
      <c t="n" r="B5" s="6">
        <v>11848</v>
      </c>
      <c t="n" r="C5" s="6">
        <v>8954</v>
      </c>
    </row>
    <row spans="1:3" r="6">
      <c t="s" r="A6" s="4">
        <v>287</v>
      </c>
      <c t="n" r="B6" s="6">
        <v>6312</v>
      </c>
      <c t="n" r="C6" s="6">
        <v>5112</v>
      </c>
    </row>
    <row spans="1:3" r="7">
      <c t="s" r="A7" s="4">
        <v>288</v>
      </c>
      <c t="n" r="B7" s="6">
        <v>6576</v>
      </c>
      <c t="n" r="C7" s="6">
        <v>7536</v>
      </c>
    </row>
    <row spans="1:3" r="8">
      <c t="s" r="A8" s="4">
        <v>289</v>
      </c>
      <c t="n" r="B8" s="6">
        <v>4874</v>
      </c>
      <c t="n" r="C8" s="6">
        <v>11981</v>
      </c>
    </row>
    <row spans="1:3" r="9">
      <c t="s" r="A9" s="4">
        <v>290</v>
      </c>
      <c t="n" r="B9" s="6">
        <v>8350</v>
      </c>
      <c t="n" r="C9" s="6">
        <v>14743</v>
      </c>
    </row>
    <row spans="1:3" r="10">
      <c t="s" r="A10" s="4">
        <v>74</v>
      </c>
      <c t="n" r="B10" s="7">
        <v>223803</v>
      </c>
      <c t="n" r="C10" s="7">
        <v>22036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t="s" r="A1" s="1">
        <v>291</v>
      </c>
      <c t="s" r="B1" s="2">
        <v>1</v>
      </c>
    </row>
    <row spans="1:4" r="2">
      <c t="s" r="B2" s="2">
        <v>2</v>
      </c>
      <c t="s" r="C2" s="2">
        <v>56</v>
      </c>
      <c t="s" r="D2" s="2">
        <v>292</v>
      </c>
    </row>
    <row spans="1:4" r="3">
      <c t="s" r="A3" s="3">
        <v>293</v>
      </c>
    </row>
    <row spans="1:4" r="4">
      <c t="s" r="A4" s="4">
        <v>294</v>
      </c>
      <c t="n" r="B4" s="7">
        <v>13</v>
      </c>
      <c t="n" r="C4" s="7">
        <v>0</v>
      </c>
    </row>
    <row spans="1:4" r="5">
      <c t="s" r="A5" s="4">
        <v>295</v>
      </c>
    </row>
    <row spans="1:4" r="6">
      <c t="s" r="A6" s="3">
        <v>293</v>
      </c>
    </row>
    <row spans="1:4" r="7">
      <c t="s" r="A7" s="4">
        <v>296</v>
      </c>
      <c t="n" r="D7" s="7">
        <v>275</v>
      </c>
    </row>
    <row spans="1:4" r="8">
      <c t="s" r="A8" s="4">
        <v>297</v>
      </c>
      <c t="s" r="D8" s="4">
        <v>298</v>
      </c>
    </row>
    <row spans="1:4" r="9">
      <c t="s" r="A9" s="4">
        <v>299</v>
      </c>
    </row>
    <row spans="1:4" r="10">
      <c t="s" r="A10" s="3">
        <v>293</v>
      </c>
    </row>
    <row spans="1:4" r="11">
      <c t="s" r="A11" s="4">
        <v>300</v>
      </c>
      <c t="n" r="B11" s="10">
        <v>4.8</v>
      </c>
    </row>
    <row spans="1:4" r="12">
      <c t="s" r="A12" s="4">
        <v>301</v>
      </c>
      <c t="n" r="B12" s="11">
        <v>107.1</v>
      </c>
    </row>
    <row spans="1:4" r="13">
      <c t="s" r="A13" s="4">
        <v>302</v>
      </c>
    </row>
    <row spans="1:4" r="14">
      <c t="s" r="A14" s="3">
        <v>293</v>
      </c>
    </row>
    <row spans="1:4" r="15">
      <c t="s" r="A15" s="4">
        <v>303</v>
      </c>
      <c t="s" r="B15" s="4">
        <v>304</v>
      </c>
    </row>
    <row spans="1:4" r="16">
      <c t="s" r="A16" s="4">
        <v>305</v>
      </c>
    </row>
    <row spans="1:4" r="17">
      <c t="s" r="A17" s="3">
        <v>293</v>
      </c>
    </row>
    <row spans="1:4" r="18">
      <c t="s" r="A18" s="4">
        <v>303</v>
      </c>
      <c t="s" r="B18" s="4">
        <v>306</v>
      </c>
    </row>
    <row spans="1:4" r="19">
      <c t="s" r="A19" s="4">
        <v>307</v>
      </c>
    </row>
    <row spans="1:4" r="20">
      <c t="s" r="A20" s="3">
        <v>293</v>
      </c>
    </row>
    <row spans="1:4" r="21">
      <c t="s" r="A21" s="4">
        <v>303</v>
      </c>
      <c t="s" r="B21" s="4">
        <v>308</v>
      </c>
    </row>
    <row spans="1:4" r="22">
      <c t="s" r="A22" s="4">
        <v>309</v>
      </c>
    </row>
    <row spans="1:4" r="23">
      <c t="s" r="A23" s="3">
        <v>293</v>
      </c>
    </row>
    <row spans="1:4" r="24">
      <c t="s" r="A24" s="4">
        <v>303</v>
      </c>
      <c t="s" r="B24" s="4">
        <v>310</v>
      </c>
    </row>
    <row spans="1:4" r="25">
      <c t="s" r="A25" s="4">
        <v>311</v>
      </c>
    </row>
    <row spans="1:4" r="26">
      <c t="s" r="A26" s="3">
        <v>293</v>
      </c>
    </row>
    <row spans="1:4" r="27">
      <c t="s" r="A27" s="4">
        <v>303</v>
      </c>
      <c t="s" r="B27" s="4">
        <v>312</v>
      </c>
    </row>
    <row spans="1:4" r="28">
      <c t="s" r="A28" s="4">
        <v>313</v>
      </c>
    </row>
    <row spans="1:4" r="29">
      <c t="s" r="A29" s="3">
        <v>293</v>
      </c>
    </row>
    <row spans="1:4" r="30">
      <c t="s" r="A30" s="4">
        <v>303</v>
      </c>
      <c t="s" r="B30" s="4">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315</v>
      </c>
      <c t="s" r="B1" s="2">
        <v>2</v>
      </c>
      <c t="s" r="C1" s="2">
        <v>56</v>
      </c>
    </row>
    <row spans="1:3" r="2">
      <c t="s" r="A2" s="3">
        <v>159</v>
      </c>
    </row>
    <row spans="1:3" r="3">
      <c t="s" r="A3" s="4">
        <v>316</v>
      </c>
      <c t="n" r="B3" s="7">
        <v>23395</v>
      </c>
      <c t="n" r="C3" s="7">
        <v>24054</v>
      </c>
    </row>
    <row spans="1:3" r="4">
      <c t="s" r="A4" s="4">
        <v>317</v>
      </c>
      <c t="n" r="B4" s="6">
        <v>7687</v>
      </c>
      <c t="n" r="C4" s="6">
        <v>9386</v>
      </c>
    </row>
    <row spans="1:3" r="5">
      <c t="s" r="A5" s="4">
        <v>318</v>
      </c>
      <c t="n" r="B5" s="6">
        <v>8724</v>
      </c>
      <c t="n" r="C5" s="6">
        <v>10755</v>
      </c>
    </row>
    <row spans="1:3" r="6">
      <c t="s" r="A6" s="4">
        <v>290</v>
      </c>
      <c t="n" r="B6" s="6">
        <v>2504</v>
      </c>
      <c t="n" r="C6" s="6">
        <v>2543</v>
      </c>
    </row>
    <row spans="1:3" r="7">
      <c t="s" r="A7" s="4">
        <v>79</v>
      </c>
      <c t="n" r="B7" s="7">
        <v>42310</v>
      </c>
      <c t="n" r="C7" s="7">
        <v>4673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spans="1:8" r="1">
      <c t="s" r="A1" s="1">
        <v>319</v>
      </c>
      <c t="s" r="C1" s="2">
        <v>25</v>
      </c>
      <c t="s" r="E1" s="2">
        <v>1</v>
      </c>
    </row>
    <row spans="1:8" r="2">
      <c t="s" r="C2" s="2">
        <v>2</v>
      </c>
      <c t="s" r="D2" s="2">
        <v>26</v>
      </c>
      <c t="s" r="E2" s="2">
        <v>2</v>
      </c>
      <c t="s" r="G2" s="2">
        <v>26</v>
      </c>
    </row>
    <row spans="1:8" r="3">
      <c t="s" r="A3" s="3">
        <v>320</v>
      </c>
    </row>
    <row spans="1:8" r="4">
      <c t="s" r="A4" s="4">
        <v>321</v>
      </c>
      <c t="n" r="C4" s="7">
        <v>953</v>
      </c>
    </row>
    <row spans="1:8" r="5">
      <c t="s" r="A5" s="4">
        <v>322</v>
      </c>
      <c t="n" r="C5" s="6">
        <v>1632</v>
      </c>
    </row>
    <row spans="1:8" r="6">
      <c t="s" r="A6" s="4">
        <v>323</v>
      </c>
      <c t="n" r="C6" s="6">
        <v>796</v>
      </c>
    </row>
    <row spans="1:8" r="7">
      <c t="s" r="A7" s="4">
        <v>324</v>
      </c>
      <c t="n" r="E7" s="7">
        <v>-55548</v>
      </c>
      <c t="n" r="G7" s="7">
        <v>-70863</v>
      </c>
    </row>
    <row spans="1:8" r="8">
      <c t="s" r="A8" s="4">
        <v>325</v>
      </c>
      <c t="n" r="C8" s="6">
        <v>1759</v>
      </c>
      <c t="n" r="D8" s="7">
        <v>1601</v>
      </c>
      <c t="n" r="E8" s="6">
        <v>2585</v>
      </c>
      <c t="s" r="F8" s="4">
        <v>48</v>
      </c>
      <c t="n" r="G8" s="6">
        <v>4802</v>
      </c>
      <c t="s" r="H8" s="4">
        <v>48</v>
      </c>
    </row>
    <row spans="1:8" r="9">
      <c t="s" r="A9" s="4">
        <v>326</v>
      </c>
      <c t="n" r="C9" s="6">
        <v>-52963</v>
      </c>
      <c t="n" r="D9" s="6">
        <v>-66061</v>
      </c>
      <c t="n" r="E9" s="6">
        <v>-52963</v>
      </c>
      <c t="n" r="G9" s="6">
        <v>-66061</v>
      </c>
    </row>
    <row spans="1:8" r="10">
      <c t="s" r="A10" s="4">
        <v>327</v>
      </c>
      <c t="n" r="E10" s="6">
        <v>-2800</v>
      </c>
      <c t="n" r="G10" s="6">
        <v>-9500</v>
      </c>
    </row>
    <row spans="1:8" r="11">
      <c t="s" r="A11" s="4">
        <v>328</v>
      </c>
      <c t="n" r="E11" s="6">
        <v>1300</v>
      </c>
      <c t="n" r="G11" s="6">
        <v>1600</v>
      </c>
    </row>
    <row spans="1:8" r="12">
      <c t="s" r="A12" s="4">
        <v>329</v>
      </c>
      <c t="n" r="E12" s="6">
        <v>600</v>
      </c>
      <c t="n" r="G12" s="6">
        <v>3100</v>
      </c>
    </row>
    <row spans="1:8" r="13">
      <c t="s" r="A13" s="4">
        <v>54</v>
      </c>
      <c t="n" r="C13" s="6">
        <v>1054</v>
      </c>
      <c t="n" r="D13" s="6">
        <v>0</v>
      </c>
      <c t="n" r="E13" s="6">
        <v>1054</v>
      </c>
      <c t="n" r="G13" s="6">
        <v>0</v>
      </c>
    </row>
    <row spans="1:8" r="14">
      <c t="s" r="A14" s="4">
        <v>330</v>
      </c>
    </row>
    <row spans="1:8" r="15">
      <c t="s" r="A15" s="3">
        <v>320</v>
      </c>
    </row>
    <row spans="1:8" r="16">
      <c t="s" r="A16" s="4">
        <v>321</v>
      </c>
      <c t="n" r="E16" s="6">
        <v>953</v>
      </c>
    </row>
    <row spans="1:8" r="17">
      <c t="s" r="A17" s="4">
        <v>322</v>
      </c>
      <c t="n" r="E17" s="6">
        <v>1632</v>
      </c>
    </row>
    <row spans="1:8" r="18">
      <c t="s" r="A18" s="4">
        <v>324</v>
      </c>
      <c t="n" r="E18" s="6">
        <v>-55548</v>
      </c>
      <c t="n" r="G18" s="6">
        <v>-70863</v>
      </c>
    </row>
    <row spans="1:8" r="19">
      <c t="s" r="A19" s="4">
        <v>325</v>
      </c>
      <c t="s" r="B19" s="4">
        <v>48</v>
      </c>
      <c t="n" r="E19" s="6">
        <v>2585</v>
      </c>
      <c t="n" r="G19" s="6">
        <v>4802</v>
      </c>
    </row>
    <row spans="1:8" r="20">
      <c t="s" r="A20" s="4">
        <v>326</v>
      </c>
      <c t="n" r="C20" s="6">
        <v>-52963</v>
      </c>
      <c t="n" r="D20" s="6">
        <v>-66061</v>
      </c>
      <c t="n" r="E20" s="6">
        <v>-52963</v>
      </c>
      <c t="n" r="G20" s="6">
        <v>-66061</v>
      </c>
    </row>
    <row spans="1:8" r="21">
      <c t="s" r="A21" s="4">
        <v>331</v>
      </c>
    </row>
    <row spans="1:8" r="22">
      <c t="s" r="A22" s="3">
        <v>320</v>
      </c>
    </row>
    <row spans="1:8" r="23">
      <c t="s" r="A23" s="4">
        <v>332</v>
      </c>
      <c t="n" r="C23" s="7">
        <v>3482</v>
      </c>
      <c t="n" r="D23" s="7">
        <v>0</v>
      </c>
      <c t="n" r="E23" s="7">
        <v>3482</v>
      </c>
      <c t="n" r="G23" s="7">
        <v>0</v>
      </c>
    </row>
    <row spans="1:8" r="24">
      <c t="n" r="A24"/>
    </row>
    <row spans="1:8" r="25">
      <c t="s" r="A25" s="4">
        <v>48</v>
      </c>
      <c t="s" r="B25" s="4">
        <v>50</v>
      </c>
    </row>
  </sheetData>
  <mergeCells count="7">
    <mergeCell ref="A1:B2"/>
    <mergeCell ref="C1:D1"/>
    <mergeCell ref="E1:H1"/>
    <mergeCell ref="E2:F2"/>
    <mergeCell ref="G2:H2"/>
    <mergeCell ref="A24:G24"/>
    <mergeCell ref="B25:G2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r="A1" s="1">
        <v>333</v>
      </c>
      <c t="s" r="B1" s="2">
        <v>25</v>
      </c>
      <c t="s" r="D1" s="2">
        <v>1</v>
      </c>
      <c t="s" r="F1" s="2">
        <v>238</v>
      </c>
    </row>
    <row spans="1:7" r="2">
      <c t="s" r="B2" s="2">
        <v>2</v>
      </c>
      <c t="s" r="C2" s="2">
        <v>26</v>
      </c>
      <c t="s" r="D2" s="2">
        <v>2</v>
      </c>
      <c t="s" r="E2" s="2">
        <v>26</v>
      </c>
      <c t="s" r="F2" s="2">
        <v>56</v>
      </c>
      <c t="s" r="G2" s="2">
        <v>334</v>
      </c>
    </row>
    <row spans="1:7" r="3">
      <c t="s" r="A3" s="3">
        <v>335</v>
      </c>
    </row>
    <row spans="1:7" r="4">
      <c t="s" r="A4" s="4">
        <v>336</v>
      </c>
      <c t="n" r="D4" s="7">
        <v>0</v>
      </c>
    </row>
    <row spans="1:7" r="5">
      <c t="s" r="A5" s="4">
        <v>337</v>
      </c>
      <c t="n" r="B5" s="7">
        <v>10600</v>
      </c>
    </row>
    <row spans="1:7" r="6">
      <c t="s" r="A6" s="4">
        <v>338</v>
      </c>
      <c t="n" r="B6" s="6">
        <v>4800</v>
      </c>
    </row>
    <row spans="1:7" r="7">
      <c t="s" r="A7" s="4">
        <v>339</v>
      </c>
      <c t="s" r="F7" s="4">
        <v>340</v>
      </c>
      <c t="s" r="G7" s="4">
        <v>341</v>
      </c>
    </row>
    <row spans="1:7" r="8">
      <c t="s" r="A8" s="4">
        <v>342</v>
      </c>
      <c t="n" r="D8" s="6">
        <v>-800</v>
      </c>
    </row>
    <row spans="1:7" r="9">
      <c t="s" r="A9" s="4">
        <v>343</v>
      </c>
    </row>
    <row spans="1:7" r="10">
      <c t="s" r="A10" s="3">
        <v>335</v>
      </c>
    </row>
    <row spans="1:7" r="11">
      <c t="s" r="A11" s="4">
        <v>344</v>
      </c>
      <c t="n" r="D11" s="6">
        <v>300</v>
      </c>
    </row>
    <row spans="1:7" r="12">
      <c t="s" r="A12" s="4">
        <v>336</v>
      </c>
      <c t="n" r="D12" s="6">
        <v>400</v>
      </c>
    </row>
    <row spans="1:7" r="13">
      <c t="s" r="A13" s="4">
        <v>345</v>
      </c>
    </row>
    <row spans="1:7" r="14">
      <c t="s" r="A14" s="3">
        <v>335</v>
      </c>
    </row>
    <row spans="1:7" r="15">
      <c t="s" r="A15" s="4">
        <v>332</v>
      </c>
      <c t="n" r="B15" s="6">
        <v>0</v>
      </c>
      <c t="n" r="C15" s="7">
        <v>0</v>
      </c>
      <c t="n" r="D15" s="6">
        <v>0</v>
      </c>
      <c t="n" r="E15" s="7">
        <v>0</v>
      </c>
    </row>
    <row spans="1:7" r="16">
      <c t="s" r="A16" s="4">
        <v>331</v>
      </c>
    </row>
    <row spans="1:7" r="17">
      <c t="s" r="A17" s="3">
        <v>335</v>
      </c>
    </row>
    <row spans="1:7" r="18">
      <c t="s" r="A18" s="4">
        <v>332</v>
      </c>
      <c t="n" r="B18" s="6">
        <v>3482</v>
      </c>
      <c t="n" r="C18" s="6">
        <v>0</v>
      </c>
      <c t="n" r="D18" s="6">
        <v>3482</v>
      </c>
      <c t="n" r="E18" s="6">
        <v>0</v>
      </c>
    </row>
    <row spans="1:7" r="19">
      <c t="s" r="A19" s="4">
        <v>344</v>
      </c>
      <c t="n" r="D19" s="6">
        <v>0</v>
      </c>
      <c t="n" r="E19" s="7">
        <v>3200</v>
      </c>
    </row>
    <row spans="1:7" r="20">
      <c t="s" r="A20" s="4">
        <v>346</v>
      </c>
    </row>
    <row spans="1:7" r="21">
      <c t="s" r="A21" s="3">
        <v>335</v>
      </c>
    </row>
    <row spans="1:7" r="22">
      <c t="s" r="A22" s="4">
        <v>332</v>
      </c>
      <c t="n" r="D22" s="6">
        <v>1900</v>
      </c>
    </row>
    <row spans="1:7" r="23">
      <c t="s" r="A23" s="4">
        <v>347</v>
      </c>
      <c t="n" r="B23" s="6">
        <v>100</v>
      </c>
      <c t="n" r="C23" s="6">
        <v>1700</v>
      </c>
      <c t="n" r="D23" s="6">
        <v>800</v>
      </c>
      <c t="n" r="F23" s="7">
        <v>5100</v>
      </c>
    </row>
    <row spans="1:7" r="24">
      <c t="s" r="A24" s="4">
        <v>348</v>
      </c>
    </row>
    <row spans="1:7" r="25">
      <c t="s" r="A25" s="3">
        <v>335</v>
      </c>
    </row>
    <row spans="1:7" r="26">
      <c t="s" r="A26" s="4">
        <v>332</v>
      </c>
      <c t="n" r="D26" s="6">
        <v>1600</v>
      </c>
    </row>
    <row spans="1:7" r="27">
      <c t="s" r="A27" s="4">
        <v>347</v>
      </c>
      <c t="n" r="B27" s="7">
        <v>100</v>
      </c>
      <c t="n" r="C27" s="7">
        <v>800</v>
      </c>
      <c t="n" r="D27" s="7">
        <v>600</v>
      </c>
      <c t="n" r="F27" s="7">
        <v>23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9</v>
      </c>
      <c t="s" r="B1" s="2">
        <v>25</v>
      </c>
      <c t="s" r="D1" s="2">
        <v>1</v>
      </c>
    </row>
    <row spans="1:5" r="2">
      <c t="s" r="B2" s="2">
        <v>2</v>
      </c>
      <c t="s" r="C2" s="2">
        <v>26</v>
      </c>
      <c t="s" r="D2" s="2">
        <v>2</v>
      </c>
      <c t="s" r="E2" s="2">
        <v>26</v>
      </c>
    </row>
    <row spans="1:5" r="3">
      <c t="s" r="A3" s="4">
        <v>350</v>
      </c>
    </row>
    <row spans="1:5" r="4">
      <c t="s" r="A4" s="3">
        <v>335</v>
      </c>
    </row>
    <row spans="1:5" r="5">
      <c t="s" r="A5" s="4">
        <v>351</v>
      </c>
      <c t="n" r="B5" s="7">
        <v>391</v>
      </c>
      <c t="n" r="C5" s="7">
        <v>311</v>
      </c>
      <c t="n" r="D5" s="7">
        <v>1171</v>
      </c>
      <c t="n" r="E5" s="7">
        <v>934</v>
      </c>
    </row>
    <row spans="1:5" r="6">
      <c t="s" r="A6" s="4">
        <v>352</v>
      </c>
      <c t="n" r="B6" s="6">
        <v>3518</v>
      </c>
      <c t="n" r="C6" s="6">
        <v>3483</v>
      </c>
      <c t="n" r="D6" s="6">
        <v>10779</v>
      </c>
      <c t="n" r="E6" s="6">
        <v>10448</v>
      </c>
    </row>
    <row spans="1:5" r="7">
      <c t="s" r="A7" s="4">
        <v>353</v>
      </c>
      <c t="n" r="B7" s="6">
        <v>-4847</v>
      </c>
      <c t="n" r="C7" s="6">
        <v>-5029</v>
      </c>
      <c t="n" r="D7" s="6">
        <v>-14608</v>
      </c>
      <c t="n" r="E7" s="6">
        <v>-15087</v>
      </c>
    </row>
    <row spans="1:5" r="8">
      <c t="s" r="A8" s="4">
        <v>354</v>
      </c>
      <c t="n" r="B8" s="6">
        <v>6</v>
      </c>
      <c t="n" r="C8" s="6">
        <v>18</v>
      </c>
      <c t="n" r="D8" s="6">
        <v>17</v>
      </c>
      <c t="n" r="E8" s="6">
        <v>54</v>
      </c>
    </row>
    <row spans="1:5" r="9">
      <c t="s" r="A9" s="4">
        <v>355</v>
      </c>
      <c t="n" r="B9" s="6">
        <v>2865</v>
      </c>
      <c t="n" r="C9" s="6">
        <v>3155</v>
      </c>
      <c t="n" r="D9" s="6">
        <v>8510</v>
      </c>
      <c t="n" r="E9" s="6">
        <v>9464</v>
      </c>
    </row>
    <row spans="1:5" r="10">
      <c t="s" r="A10" s="4">
        <v>332</v>
      </c>
      <c t="n" r="B10" s="6">
        <v>3482</v>
      </c>
      <c t="n" r="C10" s="6">
        <v>0</v>
      </c>
      <c t="n" r="D10" s="6">
        <v>3482</v>
      </c>
      <c t="n" r="E10" s="6">
        <v>0</v>
      </c>
    </row>
    <row spans="1:5" r="11">
      <c t="s" r="A11" s="4">
        <v>356</v>
      </c>
      <c t="n" r="B11" s="6">
        <v>5415</v>
      </c>
      <c t="n" r="C11" s="6">
        <v>1938</v>
      </c>
      <c t="n" r="D11" s="6">
        <v>9351</v>
      </c>
      <c t="n" r="E11" s="6">
        <v>5813</v>
      </c>
    </row>
    <row spans="1:5" r="12">
      <c t="s" r="A12" s="4">
        <v>357</v>
      </c>
    </row>
    <row spans="1:5" r="13">
      <c t="s" r="A13" s="3">
        <v>335</v>
      </c>
    </row>
    <row spans="1:5" r="14">
      <c t="s" r="A14" s="4">
        <v>351</v>
      </c>
      <c t="n" r="B14" s="6">
        <v>62</v>
      </c>
      <c t="n" r="C14" s="6">
        <v>91</v>
      </c>
      <c t="n" r="D14" s="6">
        <v>187</v>
      </c>
      <c t="n" r="E14" s="6">
        <v>272</v>
      </c>
    </row>
    <row spans="1:5" r="15">
      <c t="s" r="A15" s="4">
        <v>352</v>
      </c>
      <c t="n" r="B15" s="6">
        <v>730</v>
      </c>
      <c t="n" r="C15" s="6">
        <v>970</v>
      </c>
      <c t="n" r="D15" s="6">
        <v>2306</v>
      </c>
      <c t="n" r="E15" s="6">
        <v>2910</v>
      </c>
    </row>
    <row spans="1:5" r="16">
      <c t="s" r="A16" s="4">
        <v>353</v>
      </c>
      <c t="n" r="B16" s="6">
        <v>0</v>
      </c>
      <c t="n" r="C16" s="6">
        <v>0</v>
      </c>
      <c t="n" r="D16" s="6">
        <v>-1</v>
      </c>
      <c t="n" r="E16" s="6">
        <v>0</v>
      </c>
    </row>
    <row spans="1:5" r="17">
      <c t="s" r="A17" s="4">
        <v>354</v>
      </c>
      <c t="n" r="B17" s="6">
        <v>-428</v>
      </c>
      <c t="n" r="C17" s="6">
        <v>-545</v>
      </c>
      <c t="n" r="D17" s="6">
        <v>-1284</v>
      </c>
      <c t="n" r="E17" s="6">
        <v>-1633</v>
      </c>
    </row>
    <row spans="1:5" r="18">
      <c t="s" r="A18" s="4">
        <v>355</v>
      </c>
      <c t="n" r="B18" s="6">
        <v>-2233</v>
      </c>
      <c t="n" r="C18" s="6">
        <v>0</v>
      </c>
      <c t="n" r="D18" s="6">
        <v>-5674</v>
      </c>
      <c t="n" r="E18" s="6">
        <v>0</v>
      </c>
    </row>
    <row spans="1:5" r="19">
      <c t="s" r="A19" s="4">
        <v>332</v>
      </c>
      <c t="n" r="B19" s="6">
        <v>0</v>
      </c>
      <c t="n" r="C19" s="6">
        <v>0</v>
      </c>
      <c t="n" r="D19" s="6">
        <v>0</v>
      </c>
      <c t="n" r="E19" s="6">
        <v>0</v>
      </c>
    </row>
    <row spans="1:5" r="20">
      <c t="s" r="A20" s="4">
        <v>356</v>
      </c>
      <c t="n" r="B20" s="7">
        <v>-1869</v>
      </c>
      <c t="n" r="C20" s="7">
        <v>516</v>
      </c>
      <c t="n" r="D20" s="7">
        <v>-4466</v>
      </c>
      <c t="n" r="E20" s="7">
        <v>154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358</v>
      </c>
      <c t="s" r="C1" s="2">
        <v>25</v>
      </c>
      <c t="s" r="E1" s="2">
        <v>1</v>
      </c>
    </row>
    <row spans="1:6" r="2">
      <c t="s" r="C2" s="2">
        <v>2</v>
      </c>
      <c t="s" r="D2" s="2">
        <v>26</v>
      </c>
      <c t="s" r="E2" s="2">
        <v>2</v>
      </c>
      <c t="s" r="F2" s="2">
        <v>26</v>
      </c>
    </row>
    <row spans="1:6" r="3">
      <c t="s" r="A3" s="3">
        <v>359</v>
      </c>
    </row>
    <row spans="1:6" r="4">
      <c t="s" r="A4" s="4">
        <v>360</v>
      </c>
      <c t="s" r="B4" s="4">
        <v>48</v>
      </c>
      <c t="n" r="C4" s="6">
        <v>16844920</v>
      </c>
      <c t="n" r="D4" s="6">
        <v>18860017</v>
      </c>
      <c t="n" r="E4" s="6">
        <v>17141329</v>
      </c>
      <c t="n" r="F4" s="6">
        <v>19088348</v>
      </c>
    </row>
    <row spans="1:6" r="5">
      <c t="s" r="A5" s="3">
        <v>361</v>
      </c>
    </row>
    <row spans="1:6" r="6">
      <c t="s" r="A6" s="4">
        <v>362</v>
      </c>
      <c t="n" r="C6" s="6">
        <v>54796</v>
      </c>
      <c t="n" r="D6" s="6">
        <v>89727</v>
      </c>
      <c t="n" r="E6" s="6">
        <v>35853</v>
      </c>
      <c t="n" r="F6" s="6">
        <v>78147</v>
      </c>
    </row>
    <row spans="1:6" r="7">
      <c t="s" r="A7" s="4">
        <v>363</v>
      </c>
      <c t="n" r="C7" s="6">
        <v>104476</v>
      </c>
      <c t="n" r="D7" s="6">
        <v>140851</v>
      </c>
      <c t="n" r="E7" s="6">
        <v>74604</v>
      </c>
      <c t="n" r="F7" s="6">
        <v>117543</v>
      </c>
    </row>
    <row spans="1:6" r="8">
      <c t="s" r="A8" s="4">
        <v>364</v>
      </c>
      <c t="n" r="C8" s="6">
        <v>55466</v>
      </c>
      <c t="n" r="D8" s="6">
        <v>0</v>
      </c>
      <c t="n" r="E8" s="6">
        <v>1148</v>
      </c>
      <c t="n" r="F8" s="6">
        <v>54</v>
      </c>
    </row>
    <row spans="1:6" r="9">
      <c t="s" r="A9" s="4">
        <v>365</v>
      </c>
      <c t="n" r="C9" s="6">
        <v>17059658</v>
      </c>
      <c t="n" r="D9" s="6">
        <v>19090595</v>
      </c>
      <c t="n" r="E9" s="6">
        <v>17252934</v>
      </c>
      <c t="n" r="F9" s="6">
        <v>19284092</v>
      </c>
    </row>
    <row spans="1:6" r="10">
      <c t="s" r="A10" s="4">
        <v>366</v>
      </c>
      <c t="n" r="C10" s="8">
        <v>0.05</v>
      </c>
      <c t="n" r="D10" s="8">
        <v>1.22</v>
      </c>
      <c t="n" r="E10" s="8">
        <v>2.35</v>
      </c>
      <c t="n" r="F10" s="8">
        <v>2.33</v>
      </c>
    </row>
    <row spans="1:6" r="11">
      <c t="s" r="A11" s="4">
        <v>367</v>
      </c>
      <c t="n" r="C11" s="8">
        <v>0.05</v>
      </c>
      <c t="n" r="D11" s="8">
        <v>1.21</v>
      </c>
      <c t="n" r="E11" s="8">
        <v>2.33</v>
      </c>
      <c t="n" r="F11" s="8">
        <v>2.3</v>
      </c>
    </row>
    <row spans="1:6" r="12">
      <c t="s" r="A12" s="4">
        <v>368</v>
      </c>
      <c t="n" r="C12" s="6">
        <v>5783</v>
      </c>
      <c t="n" r="D12" s="6">
        <v>282769</v>
      </c>
      <c t="n" r="E12" s="6">
        <v>502293</v>
      </c>
      <c t="n" r="F12" s="6">
        <v>309018</v>
      </c>
    </row>
    <row spans="1:6" r="13">
      <c t="n" r="A13"/>
    </row>
    <row spans="1:6" r="14">
      <c t="s" r="A14" s="4">
        <v>48</v>
      </c>
      <c t="s" r="B14" s="4">
        <v>369</v>
      </c>
    </row>
  </sheetData>
  <mergeCells count="5">
    <mergeCell ref="A1:B2"/>
    <mergeCell ref="C1:D1"/>
    <mergeCell ref="E1:F1"/>
    <mergeCell ref="A13:E13"/>
    <mergeCell ref="B14:E1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spans="1:8" r="1">
      <c t="s" r="A1" s="1">
        <v>370</v>
      </c>
      <c t="s" r="B1" s="2">
        <v>25</v>
      </c>
      <c t="s" r="F1" s="2">
        <v>1</v>
      </c>
    </row>
    <row spans="1:8" r="2">
      <c t="s" r="B2" s="2">
        <v>2</v>
      </c>
      <c t="s" r="C2" s="2">
        <v>371</v>
      </c>
      <c t="s" r="D2" s="2">
        <v>372</v>
      </c>
      <c t="s" r="E2" s="2">
        <v>26</v>
      </c>
      <c t="s" r="F2" s="2">
        <v>2</v>
      </c>
      <c t="s" r="G2" s="2">
        <v>26</v>
      </c>
      <c t="s" r="H2" s="2">
        <v>56</v>
      </c>
    </row>
    <row spans="1:8" r="3">
      <c t="s" r="A3" s="3">
        <v>373</v>
      </c>
    </row>
    <row spans="1:8" r="4">
      <c t="s" r="A4" s="4">
        <v>374</v>
      </c>
      <c t="n" r="B4" s="7">
        <v>2021</v>
      </c>
      <c t="n" r="E4" s="7">
        <v>2390</v>
      </c>
      <c t="n" r="F4" s="7">
        <v>5401</v>
      </c>
      <c t="n" r="G4" s="7">
        <v>6337</v>
      </c>
    </row>
    <row spans="1:8" r="5">
      <c t="s" r="A5" s="4">
        <v>375</v>
      </c>
      <c t="n" r="B5" s="6">
        <v>908</v>
      </c>
      <c t="n" r="C5" s="6">
        <v>13252</v>
      </c>
      <c t="n" r="D5" s="6">
        <v>1892</v>
      </c>
    </row>
    <row spans="1:8" r="6">
      <c t="s" r="A6" s="4">
        <v>376</v>
      </c>
      <c t="n" r="F6" s="7">
        <v>-488</v>
      </c>
      <c t="n" r="G6" s="6">
        <v>-3129</v>
      </c>
    </row>
    <row spans="1:8" r="7">
      <c t="s" r="A7" s="4">
        <v>377</v>
      </c>
      <c t="n" r="F7" s="6">
        <v>280191</v>
      </c>
    </row>
    <row spans="1:8" r="8">
      <c t="s" r="A8" s="4">
        <v>378</v>
      </c>
      <c t="n" r="F8" s="8">
        <v>14.42</v>
      </c>
    </row>
    <row spans="1:8" r="9">
      <c t="s" r="A9" s="4">
        <v>379</v>
      </c>
      <c t="n" r="B9" s="6">
        <v>1250</v>
      </c>
      <c t="n" r="C9" s="6">
        <v>20000</v>
      </c>
      <c t="n" r="D9" s="6">
        <v>3000</v>
      </c>
    </row>
    <row spans="1:8" r="10">
      <c t="s" r="A10" s="4">
        <v>363</v>
      </c>
    </row>
    <row spans="1:8" r="11">
      <c t="s" r="A11" s="3">
        <v>373</v>
      </c>
    </row>
    <row spans="1:8" r="12">
      <c t="s" r="A12" s="4">
        <v>374</v>
      </c>
      <c t="n" r="B12" s="7">
        <v>877</v>
      </c>
      <c t="n" r="E12" s="6">
        <v>1182</v>
      </c>
      <c t="n" r="F12" s="7">
        <v>2313</v>
      </c>
      <c t="n" r="G12" s="6">
        <v>3225</v>
      </c>
    </row>
    <row spans="1:8" r="13">
      <c t="s" r="A13" s="4">
        <v>362</v>
      </c>
    </row>
    <row spans="1:8" r="14">
      <c t="s" r="A14" s="3">
        <v>373</v>
      </c>
    </row>
    <row spans="1:8" r="15">
      <c t="s" r="A15" s="4">
        <v>374</v>
      </c>
      <c t="n" r="B15" s="6">
        <v>352</v>
      </c>
      <c t="n" r="E15" s="6">
        <v>572</v>
      </c>
      <c t="n" r="F15" s="6">
        <v>1012</v>
      </c>
      <c t="n" r="G15" s="6">
        <v>1535</v>
      </c>
    </row>
    <row spans="1:8" r="16">
      <c t="s" r="A16" s="4">
        <v>380</v>
      </c>
    </row>
    <row spans="1:8" r="17">
      <c t="s" r="A17" s="3">
        <v>373</v>
      </c>
    </row>
    <row spans="1:8" r="18">
      <c t="s" r="A18" s="4">
        <v>374</v>
      </c>
      <c t="n" r="B18" s="6">
        <v>792</v>
      </c>
      <c t="n" r="E18" s="6">
        <v>636</v>
      </c>
      <c t="n" r="F18" s="6">
        <v>2076</v>
      </c>
      <c t="n" r="G18" s="6">
        <v>1577</v>
      </c>
    </row>
    <row spans="1:8" r="19">
      <c t="s" r="A19" s="4">
        <v>381</v>
      </c>
    </row>
    <row spans="1:8" r="20">
      <c t="s" r="A20" s="3">
        <v>373</v>
      </c>
    </row>
    <row spans="1:8" r="21">
      <c t="s" r="A21" s="4">
        <v>374</v>
      </c>
      <c t="n" r="B21" s="6">
        <v>100</v>
      </c>
      <c t="n" r="F21" s="6">
        <v>4400</v>
      </c>
    </row>
    <row spans="1:8" r="22">
      <c t="s" r="A22" s="4">
        <v>382</v>
      </c>
      <c t="n" r="E22" s="7">
        <v>1900</v>
      </c>
      <c t="n" r="G22" s="7">
        <v>3800</v>
      </c>
    </row>
    <row spans="1:8" r="23">
      <c t="s" r="A23" s="4">
        <v>383</v>
      </c>
      <c t="n" r="B23" s="6">
        <v>7600</v>
      </c>
      <c t="n" r="F23" s="6">
        <v>7600</v>
      </c>
      <c t="n" r="H23" s="7">
        <v>9400</v>
      </c>
    </row>
    <row spans="1:8" r="24">
      <c t="s" r="A24" s="4">
        <v>384</v>
      </c>
      <c t="n" r="B24" s="7">
        <v>3200</v>
      </c>
      <c t="n" r="F24" s="7">
        <v>3200</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5</v>
      </c>
      <c t="s" r="B1" s="2">
        <v>25</v>
      </c>
      <c t="s" r="D1" s="2">
        <v>1</v>
      </c>
    </row>
    <row spans="1:5" r="2">
      <c t="s" r="B2" s="2">
        <v>2</v>
      </c>
      <c t="s" r="C2" s="2">
        <v>26</v>
      </c>
      <c t="s" r="D2" s="2">
        <v>2</v>
      </c>
      <c t="s" r="E2" s="2">
        <v>26</v>
      </c>
    </row>
    <row spans="1:5" r="3">
      <c t="s" r="A3" s="3">
        <v>373</v>
      </c>
    </row>
    <row spans="1:5" r="4">
      <c t="s" r="A4" s="4">
        <v>386</v>
      </c>
      <c t="n" r="B4" s="7">
        <v>2021</v>
      </c>
      <c t="n" r="C4" s="7">
        <v>2390</v>
      </c>
      <c t="n" r="D4" s="7">
        <v>5401</v>
      </c>
      <c t="n" r="E4" s="7">
        <v>6337</v>
      </c>
    </row>
    <row spans="1:5" r="5">
      <c t="s" r="A5" s="4">
        <v>362</v>
      </c>
    </row>
    <row spans="1:5" r="6">
      <c t="s" r="A6" s="3">
        <v>373</v>
      </c>
    </row>
    <row spans="1:5" r="7">
      <c t="s" r="A7" s="4">
        <v>386</v>
      </c>
      <c t="n" r="B7" s="6">
        <v>352</v>
      </c>
      <c t="n" r="C7" s="6">
        <v>572</v>
      </c>
      <c t="n" r="D7" s="6">
        <v>1012</v>
      </c>
      <c t="n" r="E7" s="6">
        <v>1535</v>
      </c>
    </row>
    <row spans="1:5" r="8">
      <c t="s" r="A8" s="4">
        <v>363</v>
      </c>
    </row>
    <row spans="1:5" r="9">
      <c t="s" r="A9" s="3">
        <v>373</v>
      </c>
    </row>
    <row spans="1:5" r="10">
      <c t="s" r="A10" s="4">
        <v>386</v>
      </c>
      <c t="n" r="B10" s="6">
        <v>877</v>
      </c>
      <c t="n" r="C10" s="6">
        <v>1182</v>
      </c>
      <c t="n" r="D10" s="6">
        <v>2313</v>
      </c>
      <c t="n" r="E10" s="6">
        <v>3225</v>
      </c>
    </row>
    <row spans="1:5" r="11">
      <c t="s" r="A11" s="4">
        <v>380</v>
      </c>
    </row>
    <row spans="1:5" r="12">
      <c t="s" r="A12" s="3">
        <v>373</v>
      </c>
    </row>
    <row spans="1:5" r="13">
      <c t="s" r="A13" s="4">
        <v>386</v>
      </c>
      <c t="n" r="B13" s="7">
        <v>792</v>
      </c>
      <c t="n" r="C13" s="7">
        <v>636</v>
      </c>
      <c t="n" r="D13" s="7">
        <v>2076</v>
      </c>
      <c t="n" r="E13" s="7">
        <v>15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v>
      </c>
      <c t="s" r="B1" s="2">
        <v>2</v>
      </c>
      <c t="s" r="C1" s="2">
        <v>56</v>
      </c>
    </row>
    <row spans="1:3" r="2">
      <c t="s" r="A2" s="3">
        <v>57</v>
      </c>
    </row>
    <row spans="1:3" r="3">
      <c t="s" r="A3" s="4">
        <v>58</v>
      </c>
      <c t="n" r="B3" s="7">
        <v>331</v>
      </c>
      <c t="n" r="C3" s="7">
        <v>5610</v>
      </c>
    </row>
    <row spans="1:3" r="4">
      <c t="s" r="A4" s="4">
        <v>59</v>
      </c>
      <c t="n" r="B4" s="6">
        <v>0</v>
      </c>
      <c t="n" r="C4" s="6">
        <v>2270</v>
      </c>
    </row>
    <row spans="1:3" r="5">
      <c t="s" r="A5" s="4">
        <v>60</v>
      </c>
      <c t="n" r="B5" s="6">
        <v>0</v>
      </c>
      <c t="n" r="C5" s="6">
        <v>250</v>
      </c>
    </row>
    <row spans="1:3" r="6">
      <c t="s" r="A6" s="4">
        <v>61</v>
      </c>
      <c t="n" r="B6" s="6">
        <v>134384</v>
      </c>
      <c t="n" r="C6" s="6">
        <v>139052</v>
      </c>
    </row>
    <row spans="1:3" r="7">
      <c t="s" r="A7" s="4">
        <v>62</v>
      </c>
      <c t="n" r="B7" s="6">
        <v>7634</v>
      </c>
      <c t="n" r="C7" s="6">
        <v>14851</v>
      </c>
    </row>
    <row spans="1:3" r="8">
      <c t="s" r="A8" s="4">
        <v>63</v>
      </c>
      <c t="n" r="B8" s="6">
        <v>252126</v>
      </c>
      <c t="n" r="C8" s="6">
        <v>255573</v>
      </c>
    </row>
    <row spans="1:3" r="9">
      <c t="s" r="A9" s="4">
        <v>64</v>
      </c>
      <c t="n" r="B9" s="6">
        <v>5414</v>
      </c>
      <c t="n" r="C9" s="6">
        <v>9331</v>
      </c>
    </row>
    <row spans="1:3" r="10">
      <c t="s" r="A10" s="4">
        <v>65</v>
      </c>
      <c t="n" r="B10" s="6">
        <v>399889</v>
      </c>
      <c t="n" r="C10" s="6">
        <v>426937</v>
      </c>
    </row>
    <row spans="1:3" r="11">
      <c t="s" r="A11" s="4">
        <v>66</v>
      </c>
      <c t="n" r="B11" s="6">
        <v>914945</v>
      </c>
      <c t="n" r="C11" s="6">
        <v>866538</v>
      </c>
    </row>
    <row spans="1:3" r="12">
      <c t="s" r="A12" s="4">
        <v>67</v>
      </c>
      <c t="n" r="B12" s="6">
        <v>209087</v>
      </c>
      <c t="n" r="C12" s="6">
        <v>209087</v>
      </c>
    </row>
    <row spans="1:3" r="13">
      <c t="s" r="A13" s="4">
        <v>68</v>
      </c>
      <c t="n" r="B13" s="6">
        <v>16280</v>
      </c>
      <c t="n" r="C13" s="6">
        <v>19990</v>
      </c>
    </row>
    <row spans="1:3" r="14">
      <c t="s" r="A14" s="4">
        <v>69</v>
      </c>
      <c t="n" r="B14" s="6">
        <v>2035</v>
      </c>
      <c t="n" r="C14" s="6">
        <v>596</v>
      </c>
    </row>
    <row spans="1:3" r="15">
      <c t="s" r="A15" s="4">
        <v>70</v>
      </c>
      <c t="n" r="B15" s="6">
        <v>5578</v>
      </c>
      <c t="n" r="C15" s="6">
        <v>4221</v>
      </c>
    </row>
    <row spans="1:3" r="16">
      <c t="s" r="A16" s="4">
        <v>71</v>
      </c>
      <c t="n" r="B16" s="6">
        <v>1547814</v>
      </c>
      <c t="n" r="C16" s="6">
        <v>1527369</v>
      </c>
    </row>
    <row spans="1:3" r="17">
      <c t="s" r="A17" s="3">
        <v>72</v>
      </c>
    </row>
    <row spans="1:3" r="18">
      <c t="s" r="A18" s="4">
        <v>73</v>
      </c>
      <c t="n" r="B18" s="6">
        <v>13012</v>
      </c>
      <c t="n" r="C18" s="6">
        <v>0</v>
      </c>
    </row>
    <row spans="1:3" r="19">
      <c t="s" r="A19" s="4">
        <v>74</v>
      </c>
      <c t="n" r="B19" s="6">
        <v>223803</v>
      </c>
      <c t="n" r="C19" s="6">
        <v>220368</v>
      </c>
    </row>
    <row spans="1:3" r="20">
      <c t="s" r="A20" s="4">
        <v>75</v>
      </c>
      <c t="n" r="B20" s="6">
        <v>7559</v>
      </c>
      <c t="n" r="C20" s="6">
        <v>7559</v>
      </c>
    </row>
    <row spans="1:3" r="21">
      <c t="s" r="A21" s="4">
        <v>76</v>
      </c>
      <c t="n" r="B21" s="6">
        <v>244374</v>
      </c>
      <c t="n" r="C21" s="6">
        <v>227927</v>
      </c>
    </row>
    <row spans="1:3" r="22">
      <c t="s" r="A22" s="4">
        <v>77</v>
      </c>
      <c t="n" r="B22" s="6">
        <v>569563</v>
      </c>
      <c t="n" r="C22" s="6">
        <v>568987</v>
      </c>
    </row>
    <row spans="1:3" r="23">
      <c t="s" r="A23" s="4">
        <v>78</v>
      </c>
      <c t="n" r="B23" s="6">
        <v>85991</v>
      </c>
      <c t="n" r="C23" s="6">
        <v>89057</v>
      </c>
    </row>
    <row spans="1:3" r="24">
      <c t="s" r="A24" s="4">
        <v>79</v>
      </c>
      <c t="n" r="B24" s="6">
        <v>42310</v>
      </c>
      <c t="n" r="C24" s="6">
        <v>46738</v>
      </c>
    </row>
    <row spans="1:3" r="25">
      <c t="s" r="A25" s="4">
        <v>80</v>
      </c>
      <c t="n" r="B25" s="6">
        <v>1523</v>
      </c>
      <c t="n" r="C25" s="6">
        <v>1676</v>
      </c>
    </row>
    <row spans="1:3" r="26">
      <c t="s" r="A26" s="4">
        <v>81</v>
      </c>
      <c t="n" r="B26" s="6">
        <v>132850</v>
      </c>
      <c t="n" r="C26" s="6">
        <v>118118</v>
      </c>
    </row>
    <row spans="1:3" r="27">
      <c t="s" r="A27" s="3">
        <v>82</v>
      </c>
    </row>
    <row spans="1:3" r="28">
      <c t="s" r="A28" s="4">
        <v>83</v>
      </c>
      <c t="n" r="B28" s="6">
        <v>0</v>
      </c>
      <c t="n" r="C28" s="6">
        <v>0</v>
      </c>
    </row>
    <row spans="1:3" r="29">
      <c t="s" r="A29" s="4">
        <v>84</v>
      </c>
      <c t="n" r="B29" s="6">
        <v>2</v>
      </c>
      <c t="n" r="C29" s="6">
        <v>2</v>
      </c>
    </row>
    <row spans="1:3" r="30">
      <c t="s" r="A30" s="4">
        <v>85</v>
      </c>
      <c t="n" r="B30" s="6">
        <v>345164</v>
      </c>
      <c t="n" r="C30" s="6">
        <v>340095</v>
      </c>
    </row>
    <row spans="1:3" r="31">
      <c t="s" r="A31" s="4">
        <v>86</v>
      </c>
      <c t="n" r="B31" s="6">
        <v>560518</v>
      </c>
      <c t="n" r="C31" s="6">
        <v>520307</v>
      </c>
    </row>
    <row spans="1:3" r="32">
      <c t="s" r="A32" s="4">
        <v>87</v>
      </c>
      <c t="n" r="B32" s="6">
        <v>-381518</v>
      </c>
      <c t="n" r="C32" s="6">
        <v>-329990</v>
      </c>
    </row>
    <row spans="1:3" r="33">
      <c t="s" r="A33" s="4">
        <v>88</v>
      </c>
      <c t="n" r="B33" s="6">
        <v>-52963</v>
      </c>
      <c t="n" r="C33" s="6">
        <v>-55548</v>
      </c>
    </row>
    <row spans="1:3" r="34">
      <c t="s" r="A34" s="4">
        <v>89</v>
      </c>
      <c t="n" r="B34" s="6">
        <v>471203</v>
      </c>
      <c t="n" r="C34" s="6">
        <v>474866</v>
      </c>
    </row>
    <row spans="1:3" r="35">
      <c t="s" r="A35" s="4">
        <v>90</v>
      </c>
      <c t="n" r="B35" s="7">
        <v>1547814</v>
      </c>
      <c t="n" r="C35" s="7">
        <v>152736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387</v>
      </c>
      <c t="s" r="B1" s="2">
        <v>1</v>
      </c>
    </row>
    <row spans="1:2" r="2">
      <c t="s" r="B2" s="2">
        <v>388</v>
      </c>
    </row>
    <row spans="1:2" r="3">
      <c t="s" r="A3" s="3">
        <v>373</v>
      </c>
    </row>
    <row spans="1:2" r="4">
      <c t="s" r="A4" s="4">
        <v>389</v>
      </c>
      <c t="n" r="B4" s="6">
        <v>280191</v>
      </c>
    </row>
    <row spans="1:2" r="5">
      <c t="s" r="A5" s="4">
        <v>390</v>
      </c>
      <c t="n" r="B5" s="8">
        <v>14.42</v>
      </c>
    </row>
    <row spans="1:2" r="6">
      <c t="s" r="A6" s="4">
        <v>363</v>
      </c>
    </row>
    <row spans="1:2" r="7">
      <c t="s" r="A7" s="3">
        <v>373</v>
      </c>
    </row>
    <row spans="1:2" r="8">
      <c t="s" r="A8" s="4">
        <v>391</v>
      </c>
      <c t="n" r="B8" s="6">
        <v>93397</v>
      </c>
    </row>
    <row spans="1:2" r="9">
      <c t="s" r="A9" s="4">
        <v>392</v>
      </c>
      <c t="n" r="B9" s="8">
        <v>39.7</v>
      </c>
    </row>
    <row spans="1:2" r="10">
      <c t="s" r="A10" s="4">
        <v>362</v>
      </c>
    </row>
    <row spans="1:2" r="11">
      <c t="s" r="A11" s="3">
        <v>373</v>
      </c>
    </row>
    <row spans="1:2" r="12">
      <c t="s" r="A12" s="4">
        <v>391</v>
      </c>
      <c t="n" r="B12" s="6">
        <v>44627</v>
      </c>
    </row>
    <row spans="1:2" r="13">
      <c t="s" r="A13" s="4">
        <v>392</v>
      </c>
      <c t="n" r="B13" s="8">
        <v>3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3</v>
      </c>
      <c t="s" r="B1" s="2">
        <v>2</v>
      </c>
      <c t="s" r="C1" s="2">
        <v>56</v>
      </c>
    </row>
    <row spans="1:3" r="2">
      <c t="s" r="A2" s="3">
        <v>394</v>
      </c>
    </row>
    <row spans="1:3" r="3">
      <c t="s" r="A3" s="4">
        <v>73</v>
      </c>
      <c t="n" r="B3" s="7">
        <v>13012</v>
      </c>
      <c t="n" r="C3" s="7">
        <v>0</v>
      </c>
    </row>
    <row spans="1:3" r="4">
      <c t="s" r="A4" s="4">
        <v>395</v>
      </c>
      <c t="n" r="B4" s="6">
        <v>331</v>
      </c>
      <c t="n" r="C4" s="6">
        <v>8130</v>
      </c>
    </row>
    <row spans="1:3" r="5">
      <c t="s" r="A5" s="4">
        <v>396</v>
      </c>
      <c t="n" r="B5" s="6">
        <v>580875</v>
      </c>
      <c t="n" r="C5" s="6">
        <v>558250</v>
      </c>
    </row>
    <row spans="1:3" r="6">
      <c t="s" r="A6" s="4">
        <v>397</v>
      </c>
    </row>
    <row spans="1:3" r="7">
      <c t="s" r="A7" s="3">
        <v>394</v>
      </c>
    </row>
    <row spans="1:3" r="8">
      <c t="s" r="A8" s="4">
        <v>73</v>
      </c>
      <c t="n" r="B8" s="6">
        <v>13012</v>
      </c>
      <c t="n" r="C8" s="6">
        <v>0</v>
      </c>
    </row>
    <row spans="1:3" r="9">
      <c t="s" r="A9" s="4">
        <v>395</v>
      </c>
      <c t="n" r="B9" s="6">
        <v>331</v>
      </c>
      <c t="n" r="C9" s="6">
        <v>8130</v>
      </c>
    </row>
    <row spans="1:3" r="10">
      <c t="s" r="A10" s="4">
        <v>396</v>
      </c>
      <c t="n" r="B10" s="7">
        <v>575000</v>
      </c>
      <c t="n" r="C10" s="7">
        <v>575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21"/>
  </cols>
  <sheetData>
    <row spans="1:2" r="1">
      <c t="s" r="A1" s="1">
        <v>398</v>
      </c>
      <c t="s" r="B1" s="2">
        <v>25</v>
      </c>
    </row>
    <row spans="1:2" r="2">
      <c t="s" r="B2" s="2">
        <v>399</v>
      </c>
    </row>
    <row spans="1:2" r="3">
      <c t="s" r="A3" s="3">
        <v>178</v>
      </c>
    </row>
    <row spans="1:2" r="4">
      <c t="s" r="A4" s="4">
        <v>400</v>
      </c>
      <c t="n" r="B4" s="11">
        <v>8.5</v>
      </c>
    </row>
    <row spans="1:2" r="5">
      <c t="s" r="A5" s="4">
        <v>401</v>
      </c>
      <c t="n" r="B5" s="10">
        <v>3.5</v>
      </c>
    </row>
    <row spans="1:2" r="6">
      <c t="s" r="A6" s="4">
        <v>402</v>
      </c>
      <c t="n" r="B6" s="7">
        <v>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403</v>
      </c>
      <c t="s" r="C1" s="2">
        <v>25</v>
      </c>
      <c t="s" r="E1" s="2">
        <v>1</v>
      </c>
    </row>
    <row spans="1:6" r="2">
      <c t="s" r="C2" s="2">
        <v>2</v>
      </c>
      <c t="s" r="D2" s="2">
        <v>26</v>
      </c>
      <c t="s" r="E2" s="2">
        <v>2</v>
      </c>
      <c t="s" r="F2" s="2">
        <v>26</v>
      </c>
    </row>
    <row spans="1:6" r="3">
      <c t="s" r="A3" s="3">
        <v>404</v>
      </c>
    </row>
    <row spans="1:6" r="4">
      <c t="s" r="A4" s="4">
        <v>28</v>
      </c>
      <c t="n" r="C4" s="7">
        <v>435320</v>
      </c>
      <c t="n" r="D4" s="7">
        <v>442222</v>
      </c>
      <c t="n" r="E4" s="7">
        <v>1309195</v>
      </c>
      <c t="n" r="F4" s="7">
        <v>1320806</v>
      </c>
    </row>
    <row spans="1:6" r="5">
      <c t="s" r="A5" s="4">
        <v>33</v>
      </c>
      <c t="n" r="C5" s="6">
        <v>9280</v>
      </c>
      <c t="n" r="D5" s="6">
        <v>40046</v>
      </c>
      <c t="n" r="E5" s="6">
        <v>87207</v>
      </c>
      <c t="n" r="F5" s="6">
        <v>87356</v>
      </c>
    </row>
    <row spans="1:6" r="6">
      <c t="s" r="A6" s="4">
        <v>102</v>
      </c>
      <c t="n" r="C6" s="6">
        <v>22747</v>
      </c>
      <c t="n" r="D6" s="6">
        <v>21204</v>
      </c>
      <c t="n" r="E6" s="6">
        <v>65921</v>
      </c>
      <c t="n" r="F6" s="6">
        <v>62844</v>
      </c>
    </row>
    <row spans="1:6" r="7">
      <c t="s" r="A7" s="4">
        <v>405</v>
      </c>
    </row>
    <row spans="1:6" r="8">
      <c t="s" r="A8" s="3">
        <v>404</v>
      </c>
    </row>
    <row spans="1:6" r="9">
      <c t="s" r="A9" s="4">
        <v>28</v>
      </c>
      <c t="n" r="C9" s="6">
        <v>253319</v>
      </c>
      <c t="n" r="D9" s="6">
        <v>247039</v>
      </c>
      <c t="n" r="E9" s="6">
        <v>746249</v>
      </c>
      <c t="n" r="F9" s="6">
        <v>721606</v>
      </c>
    </row>
    <row spans="1:6" r="10">
      <c t="s" r="A10" s="4">
        <v>33</v>
      </c>
      <c t="n" r="C10" s="6">
        <v>17201</v>
      </c>
      <c t="n" r="D10" s="6">
        <v>15521</v>
      </c>
      <c t="n" r="E10" s="6">
        <v>54135</v>
      </c>
      <c t="n" r="F10" s="6">
        <v>44948</v>
      </c>
    </row>
    <row spans="1:6" r="11">
      <c t="s" r="A11" s="4">
        <v>102</v>
      </c>
      <c t="n" r="C11" s="6">
        <v>15022</v>
      </c>
      <c t="n" r="D11" s="6">
        <v>14048</v>
      </c>
      <c t="n" r="E11" s="6">
        <v>42984</v>
      </c>
      <c t="n" r="F11" s="6">
        <v>40463</v>
      </c>
    </row>
    <row spans="1:6" r="12">
      <c t="s" r="A12" s="4">
        <v>406</v>
      </c>
    </row>
    <row spans="1:6" r="13">
      <c t="s" r="A13" s="3">
        <v>404</v>
      </c>
    </row>
    <row spans="1:6" r="14">
      <c t="s" r="A14" s="4">
        <v>28</v>
      </c>
      <c t="n" r="C14" s="6">
        <v>182001</v>
      </c>
      <c t="n" r="D14" s="6">
        <v>195183</v>
      </c>
      <c t="n" r="E14" s="6">
        <v>562946</v>
      </c>
      <c t="n" r="F14" s="6">
        <v>599200</v>
      </c>
    </row>
    <row spans="1:6" r="15">
      <c t="s" r="A15" s="4">
        <v>33</v>
      </c>
      <c t="n" r="C15" s="6">
        <v>9956</v>
      </c>
      <c t="n" r="D15" s="6">
        <v>37446</v>
      </c>
      <c t="n" r="E15" s="6">
        <v>85151</v>
      </c>
      <c t="n" r="F15" s="6">
        <v>81394</v>
      </c>
    </row>
    <row spans="1:6" r="16">
      <c t="s" r="A16" s="4">
        <v>102</v>
      </c>
      <c t="n" r="C16" s="6">
        <v>6530</v>
      </c>
      <c t="n" r="D16" s="6">
        <v>6535</v>
      </c>
      <c t="n" r="E16" s="6">
        <v>19346</v>
      </c>
      <c t="n" r="F16" s="6">
        <v>20583</v>
      </c>
    </row>
    <row spans="1:6" r="17">
      <c t="s" r="A17" s="4">
        <v>407</v>
      </c>
    </row>
    <row spans="1:6" r="18">
      <c t="s" r="A18" s="3">
        <v>404</v>
      </c>
    </row>
    <row spans="1:6" r="19">
      <c t="s" r="A19" s="4">
        <v>33</v>
      </c>
      <c t="n" r="C19" s="6">
        <v>27157</v>
      </c>
      <c t="n" r="D19" s="6">
        <v>52967</v>
      </c>
      <c t="n" r="E19" s="6">
        <v>139286</v>
      </c>
      <c t="n" r="F19" s="6">
        <v>126342</v>
      </c>
    </row>
    <row spans="1:6" r="20">
      <c t="s" r="A20" s="4">
        <v>408</v>
      </c>
    </row>
    <row spans="1:6" r="21">
      <c t="s" r="A21" s="3">
        <v>404</v>
      </c>
    </row>
    <row spans="1:6" r="22">
      <c t="s" r="A22" s="4">
        <v>33</v>
      </c>
      <c t="s" r="B22" s="4">
        <v>48</v>
      </c>
      <c t="n" r="C22" s="6">
        <v>-17877</v>
      </c>
      <c t="n" r="D22" s="6">
        <v>-12921</v>
      </c>
      <c t="n" r="E22" s="6">
        <v>-52079</v>
      </c>
      <c t="n" r="F22" s="6">
        <v>-38986</v>
      </c>
    </row>
    <row spans="1:6" r="23">
      <c t="s" r="A23" s="4">
        <v>102</v>
      </c>
      <c t="n" r="C23" s="7">
        <v>1195</v>
      </c>
      <c t="n" r="D23" s="7">
        <v>621</v>
      </c>
      <c t="n" r="E23" s="7">
        <v>3591</v>
      </c>
      <c t="n" r="F23" s="7">
        <v>1798</v>
      </c>
    </row>
    <row spans="1:6" r="24">
      <c t="n" r="A24"/>
    </row>
    <row spans="1:6" r="25">
      <c t="s" r="A25" s="4">
        <v>48</v>
      </c>
      <c t="s" r="B25" s="4">
        <v>409</v>
      </c>
    </row>
  </sheetData>
  <mergeCells count="5">
    <mergeCell ref="A1:B2"/>
    <mergeCell ref="C1:D1"/>
    <mergeCell ref="E1:F1"/>
    <mergeCell ref="A24:E24"/>
    <mergeCell ref="B25:E2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spans="1:7" r="1">
      <c t="s" r="A1" s="1">
        <v>410</v>
      </c>
      <c t="s" r="B1" s="2">
        <v>25</v>
      </c>
      <c t="s" r="D1" s="2">
        <v>1</v>
      </c>
    </row>
    <row spans="1:7" r="2">
      <c t="s" r="B2" s="2">
        <v>2</v>
      </c>
      <c t="s" r="C2" s="2">
        <v>26</v>
      </c>
      <c t="s" r="D2" s="2">
        <v>2</v>
      </c>
      <c t="s" r="F2" s="2">
        <v>26</v>
      </c>
    </row>
    <row spans="1:7" r="3">
      <c t="s" r="A3" s="3">
        <v>411</v>
      </c>
    </row>
    <row spans="1:7" r="4">
      <c t="s" r="A4" s="4">
        <v>28</v>
      </c>
      <c t="n" r="B4" s="7">
        <v>435320</v>
      </c>
      <c t="n" r="C4" s="7">
        <v>442222</v>
      </c>
      <c t="n" r="D4" s="7">
        <v>1309195</v>
      </c>
      <c t="n" r="F4" s="7">
        <v>1320806</v>
      </c>
    </row>
    <row spans="1:7" r="5">
      <c t="s" r="A5" s="3">
        <v>412</v>
      </c>
    </row>
    <row spans="1:7" r="6">
      <c t="s" r="A6" s="4">
        <v>30</v>
      </c>
      <c t="n" r="B6" s="6">
        <v>-396605</v>
      </c>
      <c t="n" r="C6" s="6">
        <v>-373892</v>
      </c>
      <c t="n" r="D6" s="6">
        <v>-1127103</v>
      </c>
      <c t="n" r="F6" s="6">
        <v>-1148071</v>
      </c>
    </row>
    <row spans="1:7" r="7">
      <c t="s" r="A7" s="4">
        <v>31</v>
      </c>
      <c t="n" r="B7" s="6">
        <v>-29435</v>
      </c>
      <c t="n" r="C7" s="6">
        <v>-28284</v>
      </c>
      <c t="n" r="D7" s="6">
        <v>-94885</v>
      </c>
      <c t="n" r="F7" s="6">
        <v>-85379</v>
      </c>
    </row>
    <row spans="1:7" r="8">
      <c t="s" r="A8" s="4">
        <v>32</v>
      </c>
      <c t="n" r="B8" s="6">
        <v>-426040</v>
      </c>
      <c t="n" r="C8" s="6">
        <v>-402176</v>
      </c>
      <c t="n" r="D8" s="6">
        <v>-1221988</v>
      </c>
      <c t="n" r="F8" s="6">
        <v>-1233450</v>
      </c>
    </row>
    <row spans="1:7" r="9">
      <c t="s" r="A9" s="4">
        <v>413</v>
      </c>
      <c t="n" r="B9" s="6">
        <v>9280</v>
      </c>
      <c t="n" r="C9" s="6">
        <v>40046</v>
      </c>
      <c t="n" r="D9" s="6">
        <v>87207</v>
      </c>
      <c t="n" r="F9" s="6">
        <v>87356</v>
      </c>
    </row>
    <row spans="1:7" r="10">
      <c t="s" r="A10" s="4">
        <v>34</v>
      </c>
      <c t="n" r="B10" s="6">
        <v>-7520</v>
      </c>
      <c t="n" r="C10" s="6">
        <v>-7882</v>
      </c>
      <c t="n" r="D10" s="6">
        <v>-22559</v>
      </c>
      <c t="n" r="F10" s="6">
        <v>-23438</v>
      </c>
    </row>
    <row spans="1:7" r="11">
      <c t="s" r="A11" s="4">
        <v>35</v>
      </c>
      <c t="n" r="B11" s="6">
        <v>1760</v>
      </c>
      <c t="n" r="C11" s="6">
        <v>32164</v>
      </c>
      <c t="n" r="D11" s="6">
        <v>64648</v>
      </c>
      <c t="n" r="F11" s="6">
        <v>63918</v>
      </c>
    </row>
    <row spans="1:7" r="12">
      <c t="s" r="A12" s="4">
        <v>414</v>
      </c>
      <c t="n" r="B12" s="6">
        <v>-859</v>
      </c>
      <c t="n" r="C12" s="6">
        <v>-9100</v>
      </c>
      <c t="n" r="D12" s="6">
        <v>-24437</v>
      </c>
      <c t="n" r="F12" s="6">
        <v>-19500</v>
      </c>
    </row>
    <row spans="1:7" r="13">
      <c t="s" r="A13" s="4">
        <v>415</v>
      </c>
      <c t="n" r="B13" s="6">
        <v>0</v>
      </c>
      <c t="n" r="C13" s="6">
        <v>0</v>
      </c>
      <c t="n" r="D13" s="6">
        <v>0</v>
      </c>
      <c t="n" r="F13" s="6">
        <v>0</v>
      </c>
    </row>
    <row spans="1:7" r="14">
      <c t="s" r="A14" s="4">
        <v>37</v>
      </c>
      <c t="n" r="B14" s="6">
        <v>901</v>
      </c>
      <c t="n" r="C14" s="6">
        <v>23064</v>
      </c>
      <c t="n" r="D14" s="6">
        <v>40211</v>
      </c>
      <c t="n" r="F14" s="6">
        <v>44418</v>
      </c>
    </row>
    <row spans="1:7" r="15">
      <c t="s" r="A15" s="4">
        <v>416</v>
      </c>
      <c t="n" r="B15" s="6">
        <v>1759</v>
      </c>
      <c t="n" r="C15" s="6">
        <v>1601</v>
      </c>
      <c t="n" r="D15" s="6">
        <v>2585</v>
      </c>
      <c t="s" r="E15" s="4">
        <v>48</v>
      </c>
      <c t="n" r="F15" s="6">
        <v>4802</v>
      </c>
      <c t="s" r="G15" s="4">
        <v>48</v>
      </c>
    </row>
    <row spans="1:7" r="16">
      <c t="s" r="A16" s="4">
        <v>49</v>
      </c>
      <c t="n" r="B16" s="6">
        <v>2660</v>
      </c>
      <c t="n" r="C16" s="6">
        <v>24665</v>
      </c>
      <c t="n" r="D16" s="6">
        <v>42796</v>
      </c>
      <c t="n" r="F16" s="6">
        <v>49220</v>
      </c>
    </row>
    <row spans="1:7" r="17">
      <c t="s" r="A17" s="4">
        <v>417</v>
      </c>
    </row>
    <row spans="1:7" r="18">
      <c t="s" r="A18" s="3">
        <v>411</v>
      </c>
    </row>
    <row spans="1:7" r="19">
      <c t="s" r="A19" s="4">
        <v>28</v>
      </c>
      <c t="n" r="B19" s="6">
        <v>421617</v>
      </c>
      <c t="n" r="C19" s="6">
        <v>450055</v>
      </c>
      <c t="n" r="D19" s="6">
        <v>1266300</v>
      </c>
      <c t="n" r="F19" s="6">
        <v>1246886</v>
      </c>
    </row>
    <row spans="1:7" r="20">
      <c t="s" r="A20" s="3">
        <v>412</v>
      </c>
    </row>
    <row spans="1:7" r="21">
      <c t="s" r="A21" s="4">
        <v>30</v>
      </c>
      <c t="n" r="B21" s="6">
        <v>-388817</v>
      </c>
      <c t="n" r="C21" s="6">
        <v>-393237</v>
      </c>
      <c t="n" r="D21" s="6">
        <v>-1102229</v>
      </c>
      <c t="n" r="F21" s="6">
        <v>-1086997</v>
      </c>
    </row>
    <row spans="1:7" r="22">
      <c t="s" r="A22" s="4">
        <v>31</v>
      </c>
      <c t="n" r="B22" s="6">
        <v>-27453</v>
      </c>
      <c t="n" r="C22" s="6">
        <v>-25130</v>
      </c>
      <c t="n" r="D22" s="6">
        <v>-85107</v>
      </c>
      <c t="n" r="F22" s="6">
        <v>-75349</v>
      </c>
    </row>
    <row spans="1:7" r="23">
      <c t="s" r="A23" s="4">
        <v>32</v>
      </c>
      <c t="n" r="B23" s="6">
        <v>-416270</v>
      </c>
      <c t="n" r="C23" s="6">
        <v>-418367</v>
      </c>
      <c t="n" r="D23" s="6">
        <v>-1187336</v>
      </c>
      <c t="n" r="F23" s="6">
        <v>-1162346</v>
      </c>
    </row>
    <row spans="1:7" r="24">
      <c t="s" r="A24" s="4">
        <v>413</v>
      </c>
      <c t="n" r="B24" s="6">
        <v>5347</v>
      </c>
      <c t="n" r="C24" s="6">
        <v>31688</v>
      </c>
      <c t="n" r="D24" s="6">
        <v>78964</v>
      </c>
      <c t="n" r="F24" s="6">
        <v>84540</v>
      </c>
    </row>
    <row spans="1:7" r="25">
      <c t="s" r="A25" s="4">
        <v>34</v>
      </c>
      <c t="n" r="B25" s="6">
        <v>-7411</v>
      </c>
      <c t="n" r="C25" s="6">
        <v>-7847</v>
      </c>
      <c t="n" r="D25" s="6">
        <v>-22427</v>
      </c>
      <c t="n" r="F25" s="6">
        <v>-23329</v>
      </c>
    </row>
    <row spans="1:7" r="26">
      <c t="s" r="A26" s="4">
        <v>35</v>
      </c>
      <c t="n" r="B26" s="6">
        <v>-2064</v>
      </c>
      <c t="n" r="C26" s="6">
        <v>23841</v>
      </c>
      <c t="n" r="D26" s="6">
        <v>56537</v>
      </c>
      <c t="n" r="F26" s="6">
        <v>61211</v>
      </c>
    </row>
    <row spans="1:7" r="27">
      <c t="s" r="A27" s="4">
        <v>414</v>
      </c>
      <c t="n" r="B27" s="6">
        <v>661</v>
      </c>
      <c t="n" r="C27" s="6">
        <v>-4616</v>
      </c>
      <c t="n" r="D27" s="6">
        <v>-20933</v>
      </c>
      <c t="n" r="F27" s="6">
        <v>-17525</v>
      </c>
    </row>
    <row spans="1:7" r="28">
      <c t="s" r="A28" s="4">
        <v>415</v>
      </c>
      <c t="n" r="B28" s="6">
        <v>2304</v>
      </c>
      <c t="n" r="C28" s="6">
        <v>8476</v>
      </c>
      <c t="n" r="D28" s="6">
        <v>4607</v>
      </c>
      <c t="n" r="F28" s="6">
        <v>1677</v>
      </c>
    </row>
    <row spans="1:7" r="29">
      <c t="s" r="A29" s="4">
        <v>37</v>
      </c>
      <c t="n" r="B29" s="6">
        <v>901</v>
      </c>
      <c t="n" r="C29" s="6">
        <v>27701</v>
      </c>
      <c t="n" r="D29" s="6">
        <v>40211</v>
      </c>
      <c t="n" r="F29" s="6">
        <v>45363</v>
      </c>
    </row>
    <row spans="1:7" r="30">
      <c t="s" r="A30" s="4">
        <v>416</v>
      </c>
      <c t="n" r="B30" s="6">
        <v>1759</v>
      </c>
      <c t="n" r="C30" s="6">
        <v>1601</v>
      </c>
      <c t="n" r="D30" s="6">
        <v>2585</v>
      </c>
      <c t="n" r="F30" s="6">
        <v>4802</v>
      </c>
    </row>
    <row spans="1:7" r="31">
      <c t="s" r="A31" s="4">
        <v>49</v>
      </c>
      <c t="n" r="B31" s="6">
        <v>2660</v>
      </c>
      <c t="n" r="C31" s="6">
        <v>29302</v>
      </c>
      <c t="n" r="D31" s="6">
        <v>42796</v>
      </c>
      <c t="n" r="F31" s="6">
        <v>50165</v>
      </c>
    </row>
    <row spans="1:7" r="32">
      <c t="s" r="A32" s="4">
        <v>418</v>
      </c>
    </row>
    <row spans="1:7" r="33">
      <c t="s" r="A33" s="3">
        <v>411</v>
      </c>
    </row>
    <row spans="1:7" r="34">
      <c t="s" r="A34" s="4">
        <v>28</v>
      </c>
      <c t="n" r="B34" s="6">
        <v>70912</v>
      </c>
      <c t="n" r="C34" s="6">
        <v>77261</v>
      </c>
      <c t="n" r="D34" s="6">
        <v>216361</v>
      </c>
      <c t="n" r="F34" s="6">
        <v>220860</v>
      </c>
    </row>
    <row spans="1:7" r="35">
      <c t="s" r="A35" s="3">
        <v>412</v>
      </c>
    </row>
    <row spans="1:7" r="36">
      <c t="s" r="A36" s="4">
        <v>30</v>
      </c>
      <c t="n" r="B36" s="6">
        <v>-64997</v>
      </c>
      <c t="n" r="C36" s="6">
        <v>-65749</v>
      </c>
      <c t="n" r="D36" s="6">
        <v>-198340</v>
      </c>
      <c t="n" r="F36" s="6">
        <v>-208014</v>
      </c>
    </row>
    <row spans="1:7" r="37">
      <c t="s" r="A37" s="4">
        <v>31</v>
      </c>
      <c t="n" r="B37" s="6">
        <v>-1982</v>
      </c>
      <c t="n" r="C37" s="6">
        <v>-3154</v>
      </c>
      <c t="n" r="D37" s="6">
        <v>-9778</v>
      </c>
      <c t="n" r="F37" s="6">
        <v>-10030</v>
      </c>
    </row>
    <row spans="1:7" r="38">
      <c t="s" r="A38" s="4">
        <v>32</v>
      </c>
      <c t="n" r="B38" s="6">
        <v>-66979</v>
      </c>
      <c t="n" r="C38" s="6">
        <v>-68903</v>
      </c>
      <c t="n" r="D38" s="6">
        <v>-208118</v>
      </c>
      <c t="n" r="F38" s="6">
        <v>-218044</v>
      </c>
    </row>
    <row spans="1:7" r="39">
      <c t="s" r="A39" s="4">
        <v>413</v>
      </c>
      <c t="n" r="B39" s="6">
        <v>3933</v>
      </c>
      <c t="n" r="C39" s="6">
        <v>8358</v>
      </c>
      <c t="n" r="D39" s="6">
        <v>8243</v>
      </c>
      <c t="n" r="F39" s="6">
        <v>2816</v>
      </c>
    </row>
    <row spans="1:7" r="40">
      <c t="s" r="A40" s="4">
        <v>34</v>
      </c>
      <c t="n" r="B40" s="6">
        <v>-109</v>
      </c>
      <c t="n" r="C40" s="6">
        <v>-35</v>
      </c>
      <c t="n" r="D40" s="6">
        <v>-132</v>
      </c>
      <c t="n" r="F40" s="6">
        <v>-109</v>
      </c>
    </row>
    <row spans="1:7" r="41">
      <c t="s" r="A41" s="4">
        <v>35</v>
      </c>
      <c t="n" r="B41" s="6">
        <v>3824</v>
      </c>
      <c t="n" r="C41" s="6">
        <v>8323</v>
      </c>
      <c t="n" r="D41" s="6">
        <v>8111</v>
      </c>
      <c t="n" r="F41" s="6">
        <v>2707</v>
      </c>
    </row>
    <row spans="1:7" r="42">
      <c t="s" r="A42" s="4">
        <v>414</v>
      </c>
      <c t="n" r="B42" s="6">
        <v>-1520</v>
      </c>
      <c t="n" r="C42" s="6">
        <v>153</v>
      </c>
      <c t="n" r="D42" s="6">
        <v>-3504</v>
      </c>
      <c t="n" r="F42" s="6">
        <v>-1030</v>
      </c>
    </row>
    <row spans="1:7" r="43">
      <c t="s" r="A43" s="4">
        <v>415</v>
      </c>
      <c t="n" r="B43" s="6">
        <v>0</v>
      </c>
      <c t="n" r="C43" s="6">
        <v>0</v>
      </c>
      <c t="n" r="D43" s="6">
        <v>0</v>
      </c>
      <c t="n" r="F43" s="6">
        <v>0</v>
      </c>
    </row>
    <row spans="1:7" r="44">
      <c t="s" r="A44" s="4">
        <v>37</v>
      </c>
      <c t="n" r="B44" s="6">
        <v>2304</v>
      </c>
      <c t="n" r="C44" s="6">
        <v>8476</v>
      </c>
      <c t="n" r="D44" s="6">
        <v>4607</v>
      </c>
      <c t="n" r="F44" s="6">
        <v>1677</v>
      </c>
    </row>
    <row spans="1:7" r="45">
      <c t="s" r="A45" s="4">
        <v>416</v>
      </c>
      <c t="n" r="B45" s="6">
        <v>0</v>
      </c>
      <c t="n" r="C45" s="6">
        <v>0</v>
      </c>
      <c t="n" r="D45" s="6">
        <v>0</v>
      </c>
      <c t="n" r="F45" s="6">
        <v>0</v>
      </c>
    </row>
    <row spans="1:7" r="46">
      <c t="s" r="A46" s="4">
        <v>49</v>
      </c>
      <c t="n" r="B46" s="6">
        <v>2304</v>
      </c>
      <c t="n" r="C46" s="6">
        <v>8476</v>
      </c>
      <c t="n" r="D46" s="6">
        <v>4607</v>
      </c>
      <c t="n" r="F46" s="6">
        <v>1677</v>
      </c>
    </row>
    <row spans="1:7" r="47">
      <c t="s" r="A47" s="4">
        <v>419</v>
      </c>
    </row>
    <row spans="1:7" r="48">
      <c t="s" r="A48" s="3">
        <v>411</v>
      </c>
    </row>
    <row spans="1:7" r="49">
      <c t="s" r="A49" s="4">
        <v>28</v>
      </c>
      <c t="n" r="B49" s="6">
        <v>-57209</v>
      </c>
      <c t="n" r="C49" s="6">
        <v>-85094</v>
      </c>
      <c t="n" r="D49" s="6">
        <v>-173466</v>
      </c>
      <c t="n" r="F49" s="6">
        <v>-146940</v>
      </c>
    </row>
    <row spans="1:7" r="50">
      <c t="s" r="A50" s="3">
        <v>412</v>
      </c>
    </row>
    <row spans="1:7" r="51">
      <c t="s" r="A51" s="4">
        <v>30</v>
      </c>
      <c t="n" r="B51" s="6">
        <v>57209</v>
      </c>
      <c t="n" r="C51" s="6">
        <v>85094</v>
      </c>
      <c t="n" r="D51" s="6">
        <v>173466</v>
      </c>
      <c t="n" r="F51" s="6">
        <v>146940</v>
      </c>
    </row>
    <row spans="1:7" r="52">
      <c t="s" r="A52" s="4">
        <v>31</v>
      </c>
      <c t="n" r="B52" s="6">
        <v>0</v>
      </c>
      <c t="n" r="C52" s="6">
        <v>0</v>
      </c>
      <c t="n" r="D52" s="6">
        <v>0</v>
      </c>
      <c t="n" r="F52" s="6">
        <v>0</v>
      </c>
    </row>
    <row spans="1:7" r="53">
      <c t="s" r="A53" s="4">
        <v>32</v>
      </c>
      <c t="n" r="B53" s="6">
        <v>57209</v>
      </c>
      <c t="n" r="C53" s="6">
        <v>85094</v>
      </c>
      <c t="n" r="D53" s="6">
        <v>173466</v>
      </c>
      <c t="n" r="F53" s="6">
        <v>146940</v>
      </c>
    </row>
    <row spans="1:7" r="54">
      <c t="s" r="A54" s="4">
        <v>413</v>
      </c>
      <c t="n" r="B54" s="6">
        <v>0</v>
      </c>
      <c t="n" r="C54" s="6">
        <v>0</v>
      </c>
      <c t="n" r="D54" s="6">
        <v>0</v>
      </c>
      <c t="n" r="F54" s="6">
        <v>0</v>
      </c>
    </row>
    <row spans="1:7" r="55">
      <c t="s" r="A55" s="4">
        <v>34</v>
      </c>
      <c t="n" r="B55" s="6">
        <v>0</v>
      </c>
      <c t="n" r="C55" s="6">
        <v>0</v>
      </c>
      <c t="n" r="D55" s="6">
        <v>0</v>
      </c>
      <c t="n" r="F55" s="6">
        <v>0</v>
      </c>
    </row>
    <row spans="1:7" r="56">
      <c t="s" r="A56" s="4">
        <v>35</v>
      </c>
      <c t="n" r="B56" s="6">
        <v>0</v>
      </c>
      <c t="n" r="C56" s="6">
        <v>0</v>
      </c>
      <c t="n" r="D56" s="6">
        <v>0</v>
      </c>
      <c t="n" r="F56" s="6">
        <v>0</v>
      </c>
    </row>
    <row spans="1:7" r="57">
      <c t="s" r="A57" s="4">
        <v>414</v>
      </c>
      <c t="n" r="B57" s="6">
        <v>0</v>
      </c>
      <c t="n" r="C57" s="6">
        <v>-4637</v>
      </c>
      <c t="n" r="D57" s="6">
        <v>0</v>
      </c>
      <c t="n" r="F57" s="6">
        <v>-945</v>
      </c>
    </row>
    <row spans="1:7" r="58">
      <c t="s" r="A58" s="4">
        <v>415</v>
      </c>
      <c t="n" r="B58" s="6">
        <v>-2304</v>
      </c>
      <c t="n" r="C58" s="6">
        <v>-8476</v>
      </c>
      <c t="n" r="D58" s="6">
        <v>-4607</v>
      </c>
      <c t="n" r="F58" s="6">
        <v>-1677</v>
      </c>
    </row>
    <row spans="1:7" r="59">
      <c t="s" r="A59" s="4">
        <v>37</v>
      </c>
      <c t="n" r="B59" s="6">
        <v>-2304</v>
      </c>
      <c t="n" r="C59" s="6">
        <v>-13113</v>
      </c>
      <c t="n" r="D59" s="6">
        <v>-4607</v>
      </c>
      <c t="n" r="F59" s="6">
        <v>-2622</v>
      </c>
    </row>
    <row spans="1:7" r="60">
      <c t="s" r="A60" s="4">
        <v>416</v>
      </c>
      <c t="n" r="B60" s="6">
        <v>0</v>
      </c>
      <c t="n" r="C60" s="6">
        <v>0</v>
      </c>
      <c t="n" r="D60" s="6">
        <v>0</v>
      </c>
      <c t="n" r="F60" s="6">
        <v>0</v>
      </c>
    </row>
    <row spans="1:7" r="61">
      <c t="s" r="A61" s="4">
        <v>49</v>
      </c>
      <c t="n" r="B61" s="7">
        <v>-2304</v>
      </c>
      <c t="n" r="C61" s="7">
        <v>-13113</v>
      </c>
      <c t="n" r="D61" s="7">
        <v>-4607</v>
      </c>
      <c t="n" r="F61" s="7">
        <v>-2622</v>
      </c>
    </row>
    <row spans="1:7" r="62">
      <c t="n" r="A62"/>
    </row>
    <row spans="1:7" r="63">
      <c t="s" r="A63" s="4">
        <v>48</v>
      </c>
      <c t="s" r="B63" s="4">
        <v>50</v>
      </c>
    </row>
  </sheetData>
  <mergeCells count="7">
    <mergeCell ref="A1:A2"/>
    <mergeCell ref="B1:C1"/>
    <mergeCell ref="D1:G1"/>
    <mergeCell ref="D2:E2"/>
    <mergeCell ref="F2:G2"/>
    <mergeCell ref="A62:G62"/>
    <mergeCell ref="B63:G6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20</v>
      </c>
      <c t="s" r="B1" s="2">
        <v>2</v>
      </c>
      <c t="s" r="C1" s="2">
        <v>56</v>
      </c>
      <c t="s" r="D1" s="2">
        <v>26</v>
      </c>
      <c t="s" r="E1" s="2">
        <v>421</v>
      </c>
    </row>
    <row spans="1:5" r="2">
      <c t="s" r="A2" s="3">
        <v>57</v>
      </c>
    </row>
    <row spans="1:5" r="3">
      <c t="s" r="A3" s="4">
        <v>58</v>
      </c>
      <c t="n" r="B3" s="7">
        <v>331</v>
      </c>
      <c t="n" r="C3" s="7">
        <v>5610</v>
      </c>
      <c t="n" r="D3" s="7">
        <v>13417</v>
      </c>
      <c t="n" r="E3" s="7">
        <v>27331</v>
      </c>
    </row>
    <row spans="1:5" r="4">
      <c t="s" r="A4" s="4">
        <v>59</v>
      </c>
      <c t="n" r="B4" s="6">
        <v>0</v>
      </c>
      <c t="n" r="C4" s="6">
        <v>2270</v>
      </c>
    </row>
    <row spans="1:5" r="5">
      <c t="s" r="A5" s="4">
        <v>60</v>
      </c>
      <c t="n" r="B5" s="6">
        <v>0</v>
      </c>
      <c t="n" r="C5" s="6">
        <v>250</v>
      </c>
    </row>
    <row spans="1:5" r="6">
      <c t="s" r="A6" s="4">
        <v>61</v>
      </c>
      <c t="n" r="B6" s="6">
        <v>134384</v>
      </c>
      <c t="n" r="C6" s="6">
        <v>139052</v>
      </c>
    </row>
    <row spans="1:5" r="7">
      <c t="s" r="A7" s="4">
        <v>62</v>
      </c>
      <c t="n" r="B7" s="6">
        <v>7634</v>
      </c>
      <c t="n" r="C7" s="6">
        <v>14851</v>
      </c>
    </row>
    <row spans="1:5" r="8">
      <c t="s" r="A8" s="4">
        <v>63</v>
      </c>
      <c t="n" r="B8" s="6">
        <v>252126</v>
      </c>
      <c t="n" r="C8" s="6">
        <v>255573</v>
      </c>
    </row>
    <row spans="1:5" r="9">
      <c t="s" r="A9" s="4">
        <v>64</v>
      </c>
      <c t="n" r="B9" s="6">
        <v>5414</v>
      </c>
      <c t="n" r="C9" s="6">
        <v>9331</v>
      </c>
    </row>
    <row spans="1:5" r="10">
      <c t="s" r="A10" s="4">
        <v>65</v>
      </c>
      <c t="n" r="B10" s="6">
        <v>399889</v>
      </c>
      <c t="n" r="C10" s="6">
        <v>426937</v>
      </c>
    </row>
    <row spans="1:5" r="11">
      <c t="s" r="A11" s="4">
        <v>66</v>
      </c>
      <c t="n" r="B11" s="6">
        <v>914945</v>
      </c>
      <c t="n" r="C11" s="6">
        <v>866538</v>
      </c>
    </row>
    <row spans="1:5" r="12">
      <c t="s" r="A12" s="4">
        <v>67</v>
      </c>
      <c t="n" r="B12" s="6">
        <v>209087</v>
      </c>
      <c t="n" r="C12" s="6">
        <v>209087</v>
      </c>
    </row>
    <row spans="1:5" r="13">
      <c t="s" r="A13" s="4">
        <v>68</v>
      </c>
      <c t="n" r="B13" s="6">
        <v>16280</v>
      </c>
      <c t="n" r="C13" s="6">
        <v>19990</v>
      </c>
    </row>
    <row spans="1:5" r="14">
      <c t="s" r="A14" s="4">
        <v>422</v>
      </c>
      <c t="n" r="B14" s="6">
        <v>0</v>
      </c>
      <c t="n" r="C14" s="6">
        <v>0</v>
      </c>
    </row>
    <row spans="1:5" r="15">
      <c t="s" r="A15" s="4">
        <v>69</v>
      </c>
      <c t="n" r="B15" s="6">
        <v>2035</v>
      </c>
      <c t="n" r="C15" s="6">
        <v>596</v>
      </c>
    </row>
    <row spans="1:5" r="16">
      <c t="s" r="A16" s="4">
        <v>70</v>
      </c>
      <c t="n" r="B16" s="6">
        <v>5578</v>
      </c>
      <c t="n" r="C16" s="6">
        <v>4221</v>
      </c>
    </row>
    <row spans="1:5" r="17">
      <c t="s" r="A17" s="4">
        <v>71</v>
      </c>
      <c t="n" r="B17" s="6">
        <v>1547814</v>
      </c>
      <c t="n" r="C17" s="6">
        <v>1527369</v>
      </c>
    </row>
    <row spans="1:5" r="18">
      <c t="s" r="A18" s="4">
        <v>73</v>
      </c>
      <c t="n" r="B18" s="6">
        <v>13012</v>
      </c>
      <c t="n" r="C18" s="6">
        <v>0</v>
      </c>
    </row>
    <row spans="1:5" r="19">
      <c t="s" r="A19" s="3">
        <v>72</v>
      </c>
    </row>
    <row spans="1:5" r="20">
      <c t="s" r="A20" s="4">
        <v>74</v>
      </c>
      <c t="n" r="B20" s="6">
        <v>223803</v>
      </c>
      <c t="n" r="C20" s="6">
        <v>220368</v>
      </c>
    </row>
    <row spans="1:5" r="21">
      <c t="s" r="A21" s="4">
        <v>75</v>
      </c>
      <c t="n" r="B21" s="6">
        <v>7559</v>
      </c>
      <c t="n" r="C21" s="6">
        <v>7559</v>
      </c>
    </row>
    <row spans="1:5" r="22">
      <c t="s" r="A22" s="4">
        <v>76</v>
      </c>
      <c t="n" r="B22" s="6">
        <v>244374</v>
      </c>
      <c t="n" r="C22" s="6">
        <v>227927</v>
      </c>
    </row>
    <row spans="1:5" r="23">
      <c t="s" r="A23" s="4">
        <v>77</v>
      </c>
      <c t="n" r="B23" s="6">
        <v>569563</v>
      </c>
      <c t="n" r="C23" s="6">
        <v>568987</v>
      </c>
    </row>
    <row spans="1:5" r="24">
      <c t="s" r="A24" s="4">
        <v>78</v>
      </c>
      <c t="n" r="B24" s="6">
        <v>85991</v>
      </c>
      <c t="n" r="C24" s="6">
        <v>89057</v>
      </c>
    </row>
    <row spans="1:5" r="25">
      <c t="s" r="A25" s="4">
        <v>79</v>
      </c>
      <c t="n" r="B25" s="6">
        <v>42310</v>
      </c>
      <c t="n" r="C25" s="6">
        <v>46738</v>
      </c>
    </row>
    <row spans="1:5" r="26">
      <c t="s" r="A26" s="4">
        <v>80</v>
      </c>
      <c t="n" r="B26" s="6">
        <v>1523</v>
      </c>
      <c t="n" r="C26" s="6">
        <v>1676</v>
      </c>
    </row>
    <row spans="1:5" r="27">
      <c t="s" r="A27" s="4">
        <v>81</v>
      </c>
      <c t="n" r="B27" s="6">
        <v>132850</v>
      </c>
      <c t="n" r="C27" s="6">
        <v>118118</v>
      </c>
    </row>
    <row spans="1:5" r="28">
      <c t="s" r="A28" s="4">
        <v>88</v>
      </c>
      <c t="n" r="B28" s="6">
        <v>-52963</v>
      </c>
      <c t="n" r="C28" s="6">
        <v>-55548</v>
      </c>
      <c t="n" r="D28" s="6">
        <v>-66061</v>
      </c>
      <c t="n" r="E28" s="6">
        <v>-70863</v>
      </c>
    </row>
    <row spans="1:5" r="29">
      <c t="s" r="A29" s="4">
        <v>423</v>
      </c>
      <c t="n" r="B29" s="6">
        <v>524166</v>
      </c>
      <c t="n" r="C29" s="6">
        <v>530414</v>
      </c>
    </row>
    <row spans="1:5" r="30">
      <c t="s" r="A30" s="4">
        <v>90</v>
      </c>
      <c t="n" r="B30" s="6">
        <v>1547814</v>
      </c>
      <c t="n" r="C30" s="6">
        <v>1527369</v>
      </c>
    </row>
    <row spans="1:5" r="31">
      <c t="s" r="A31" s="4">
        <v>417</v>
      </c>
    </row>
    <row spans="1:5" r="32">
      <c t="s" r="A32" s="3">
        <v>57</v>
      </c>
    </row>
    <row spans="1:5" r="33">
      <c t="s" r="A33" s="4">
        <v>58</v>
      </c>
      <c t="n" r="B33" s="6">
        <v>331</v>
      </c>
      <c t="n" r="C33" s="6">
        <v>5610</v>
      </c>
      <c t="n" r="D33" s="6">
        <v>13417</v>
      </c>
      <c t="n" r="E33" s="6">
        <v>27331</v>
      </c>
    </row>
    <row spans="1:5" r="34">
      <c t="s" r="A34" s="4">
        <v>59</v>
      </c>
      <c t="n" r="C34" s="6">
        <v>2270</v>
      </c>
    </row>
    <row spans="1:5" r="35">
      <c t="s" r="A35" s="4">
        <v>60</v>
      </c>
      <c t="n" r="C35" s="6">
        <v>250</v>
      </c>
    </row>
    <row spans="1:5" r="36">
      <c t="s" r="A36" s="4">
        <v>61</v>
      </c>
      <c t="n" r="B36" s="6">
        <v>119848</v>
      </c>
      <c t="n" r="C36" s="6">
        <v>123131</v>
      </c>
    </row>
    <row spans="1:5" r="37">
      <c t="s" r="A37" s="4">
        <v>62</v>
      </c>
      <c t="n" r="B37" s="6">
        <v>10043</v>
      </c>
      <c t="n" r="C37" s="6">
        <v>16221</v>
      </c>
    </row>
    <row spans="1:5" r="38">
      <c t="s" r="A38" s="4">
        <v>63</v>
      </c>
      <c t="n" r="B38" s="6">
        <v>216702</v>
      </c>
      <c t="n" r="C38" s="6">
        <v>219130</v>
      </c>
    </row>
    <row spans="1:5" r="39">
      <c t="s" r="A39" s="4">
        <v>64</v>
      </c>
      <c t="n" r="B39" s="6">
        <v>4912</v>
      </c>
      <c t="n" r="C39" s="6">
        <v>8838</v>
      </c>
    </row>
    <row spans="1:5" r="40">
      <c t="s" r="A40" s="4">
        <v>65</v>
      </c>
      <c t="n" r="B40" s="6">
        <v>351836</v>
      </c>
      <c t="n" r="C40" s="6">
        <v>375450</v>
      </c>
    </row>
    <row spans="1:5" r="41">
      <c t="s" r="A41" s="4">
        <v>66</v>
      </c>
      <c t="n" r="B41" s="6">
        <v>777014</v>
      </c>
      <c t="n" r="C41" s="6">
        <v>719436</v>
      </c>
    </row>
    <row spans="1:5" r="42">
      <c t="s" r="A42" s="4">
        <v>67</v>
      </c>
      <c t="n" r="B42" s="6">
        <v>209087</v>
      </c>
      <c t="n" r="C42" s="6">
        <v>209087</v>
      </c>
    </row>
    <row spans="1:5" r="43">
      <c t="s" r="A43" s="4">
        <v>68</v>
      </c>
      <c t="n" r="B43" s="6">
        <v>3396</v>
      </c>
      <c t="n" r="C43" s="6">
        <v>4180</v>
      </c>
    </row>
    <row spans="1:5" r="44">
      <c t="s" r="A44" s="4">
        <v>424</v>
      </c>
      <c t="n" r="B44" s="6">
        <v>-5026</v>
      </c>
      <c t="n" r="C44" s="6">
        <v>14013</v>
      </c>
    </row>
    <row spans="1:5" r="45">
      <c t="s" r="A45" s="4">
        <v>422</v>
      </c>
      <c t="n" r="B45" s="6">
        <v>144365</v>
      </c>
      <c t="n" r="C45" s="6">
        <v>139758</v>
      </c>
    </row>
    <row spans="1:5" r="46">
      <c t="s" r="A46" s="4">
        <v>69</v>
      </c>
      <c t="n" r="B46" s="6">
        <v>2035</v>
      </c>
      <c t="n" r="C46" s="6">
        <v>596</v>
      </c>
    </row>
    <row spans="1:5" r="47">
      <c t="s" r="A47" s="4">
        <v>70</v>
      </c>
      <c t="n" r="B47" s="6">
        <v>5781</v>
      </c>
      <c t="n" r="C47" s="6">
        <v>4142</v>
      </c>
    </row>
    <row spans="1:5" r="48">
      <c t="s" r="A48" s="4">
        <v>71</v>
      </c>
      <c t="n" r="B48" s="6">
        <v>1488488</v>
      </c>
      <c t="n" r="C48" s="6">
        <v>1466662</v>
      </c>
    </row>
    <row spans="1:5" r="49">
      <c t="s" r="A49" s="4">
        <v>73</v>
      </c>
      <c t="n" r="B49" s="6">
        <v>13012</v>
      </c>
    </row>
    <row spans="1:5" r="50">
      <c t="s" r="A50" s="3">
        <v>72</v>
      </c>
    </row>
    <row spans="1:5" r="51">
      <c t="s" r="A51" s="4">
        <v>74</v>
      </c>
      <c t="n" r="B51" s="6">
        <v>201752</v>
      </c>
      <c t="n" r="C51" s="6">
        <v>196891</v>
      </c>
    </row>
    <row spans="1:5" r="52">
      <c t="s" r="A52" s="4">
        <v>75</v>
      </c>
      <c t="n" r="B52" s="6">
        <v>7559</v>
      </c>
      <c t="n" r="C52" s="6">
        <v>7559</v>
      </c>
    </row>
    <row spans="1:5" r="53">
      <c t="s" r="A53" s="4">
        <v>76</v>
      </c>
      <c t="n" r="B53" s="6">
        <v>222323</v>
      </c>
      <c t="n" r="C53" s="6">
        <v>204450</v>
      </c>
    </row>
    <row spans="1:5" r="54">
      <c t="s" r="A54" s="4">
        <v>77</v>
      </c>
      <c t="n" r="B54" s="6">
        <v>569563</v>
      </c>
      <c t="n" r="C54" s="6">
        <v>568987</v>
      </c>
    </row>
    <row spans="1:5" r="55">
      <c t="s" r="A55" s="4">
        <v>78</v>
      </c>
      <c t="n" r="B55" s="6">
        <v>85991</v>
      </c>
      <c t="n" r="C55" s="6">
        <v>89057</v>
      </c>
    </row>
    <row spans="1:5" r="56">
      <c t="s" r="A56" s="4">
        <v>79</v>
      </c>
      <c t="n" r="B56" s="6">
        <v>41961</v>
      </c>
      <c t="n" r="C56" s="6">
        <v>46182</v>
      </c>
    </row>
    <row spans="1:5" r="57">
      <c t="s" r="A57" s="4">
        <v>80</v>
      </c>
      <c t="n" r="B57" s="6">
        <v>708</v>
      </c>
      <c t="n" r="C57" s="6">
        <v>874</v>
      </c>
    </row>
    <row spans="1:5" r="58">
      <c t="s" r="A58" s="4">
        <v>81</v>
      </c>
      <c t="n" r="B58" s="6">
        <v>96739</v>
      </c>
      <c t="n" r="C58" s="6">
        <v>82246</v>
      </c>
    </row>
    <row spans="1:5" r="59">
      <c t="s" r="A59" s="4">
        <v>88</v>
      </c>
      <c t="n" r="B59" s="6">
        <v>-52963</v>
      </c>
      <c t="n" r="C59" s="6">
        <v>-55548</v>
      </c>
    </row>
    <row spans="1:5" r="60">
      <c t="s" r="A60" s="4">
        <v>423</v>
      </c>
      <c t="n" r="B60" s="6">
        <v>524166</v>
      </c>
      <c t="n" r="C60" s="6">
        <v>530414</v>
      </c>
    </row>
    <row spans="1:5" r="61">
      <c t="s" r="A61" s="4">
        <v>90</v>
      </c>
      <c t="n" r="B61" s="6">
        <v>1488488</v>
      </c>
      <c t="n" r="C61" s="6">
        <v>1466662</v>
      </c>
    </row>
    <row spans="1:5" r="62">
      <c t="s" r="A62" s="4">
        <v>418</v>
      </c>
    </row>
    <row spans="1:5" r="63">
      <c t="s" r="A63" s="3">
        <v>57</v>
      </c>
    </row>
    <row spans="1:5" r="64">
      <c t="s" r="A64" s="4">
        <v>58</v>
      </c>
      <c t="n" r="B64" s="6">
        <v>0</v>
      </c>
      <c t="n" r="C64" s="6">
        <v>0</v>
      </c>
      <c t="n" r="D64" s="6">
        <v>0</v>
      </c>
      <c t="n" r="E64" s="6">
        <v>0</v>
      </c>
    </row>
    <row spans="1:5" r="65">
      <c t="s" r="A65" s="4">
        <v>59</v>
      </c>
      <c t="n" r="C65" s="6">
        <v>0</v>
      </c>
    </row>
    <row spans="1:5" r="66">
      <c t="s" r="A66" s="4">
        <v>60</v>
      </c>
      <c t="n" r="C66" s="6">
        <v>0</v>
      </c>
    </row>
    <row spans="1:5" r="67">
      <c t="s" r="A67" s="4">
        <v>61</v>
      </c>
      <c t="n" r="B67" s="6">
        <v>14536</v>
      </c>
      <c t="n" r="C67" s="6">
        <v>15921</v>
      </c>
    </row>
    <row spans="1:5" r="68">
      <c t="s" r="A68" s="4">
        <v>62</v>
      </c>
      <c t="n" r="B68" s="6">
        <v>38</v>
      </c>
      <c t="n" r="C68" s="6">
        <v>-1370</v>
      </c>
    </row>
    <row spans="1:5" r="69">
      <c t="s" r="A69" s="4">
        <v>63</v>
      </c>
      <c t="n" r="B69" s="6">
        <v>35424</v>
      </c>
      <c t="n" r="C69" s="6">
        <v>36443</v>
      </c>
    </row>
    <row spans="1:5" r="70">
      <c t="s" r="A70" s="4">
        <v>64</v>
      </c>
      <c t="n" r="B70" s="6">
        <v>502</v>
      </c>
      <c t="n" r="C70" s="6">
        <v>493</v>
      </c>
    </row>
    <row spans="1:5" r="71">
      <c t="s" r="A71" s="4">
        <v>65</v>
      </c>
      <c t="n" r="B71" s="6">
        <v>50500</v>
      </c>
      <c t="n" r="C71" s="6">
        <v>51487</v>
      </c>
    </row>
    <row spans="1:5" r="72">
      <c t="s" r="A72" s="4">
        <v>66</v>
      </c>
      <c t="n" r="B72" s="6">
        <v>137931</v>
      </c>
      <c t="n" r="C72" s="6">
        <v>147102</v>
      </c>
    </row>
    <row spans="1:5" r="73">
      <c t="s" r="A73" s="4">
        <v>67</v>
      </c>
      <c t="n" r="B73" s="6">
        <v>0</v>
      </c>
      <c t="n" r="C73" s="6">
        <v>0</v>
      </c>
    </row>
    <row spans="1:5" r="74">
      <c t="s" r="A74" s="4">
        <v>68</v>
      </c>
      <c t="n" r="B74" s="6">
        <v>12884</v>
      </c>
      <c t="n" r="C74" s="6">
        <v>15810</v>
      </c>
    </row>
    <row spans="1:5" r="75">
      <c t="s" r="A75" s="4">
        <v>424</v>
      </c>
      <c t="n" r="B75" s="6">
        <v>5026</v>
      </c>
      <c t="n" r="C75" s="6">
        <v>-15151</v>
      </c>
    </row>
    <row spans="1:5" r="76">
      <c t="s" r="A76" s="4">
        <v>422</v>
      </c>
      <c t="n" r="B76" s="6">
        <v>0</v>
      </c>
      <c t="n" r="C76" s="6">
        <v>0</v>
      </c>
    </row>
    <row spans="1:5" r="77">
      <c t="s" r="A77" s="4">
        <v>69</v>
      </c>
      <c t="n" r="B77" s="6">
        <v>0</v>
      </c>
      <c t="n" r="C77" s="6">
        <v>0</v>
      </c>
    </row>
    <row spans="1:5" r="78">
      <c t="s" r="A78" s="4">
        <v>70</v>
      </c>
      <c t="n" r="B78" s="6">
        <v>1154</v>
      </c>
      <c t="n" r="C78" s="6">
        <v>79</v>
      </c>
    </row>
    <row spans="1:5" r="79">
      <c t="s" r="A79" s="4">
        <v>71</v>
      </c>
      <c t="n" r="B79" s="6">
        <v>207495</v>
      </c>
      <c t="n" r="C79" s="6">
        <v>199327</v>
      </c>
    </row>
    <row spans="1:5" r="80">
      <c t="s" r="A80" s="4">
        <v>73</v>
      </c>
      <c t="n" r="B80" s="6">
        <v>0</v>
      </c>
    </row>
    <row spans="1:5" r="81">
      <c t="s" r="A81" s="3">
        <v>72</v>
      </c>
    </row>
    <row spans="1:5" r="82">
      <c t="s" r="A82" s="4">
        <v>74</v>
      </c>
      <c t="n" r="B82" s="6">
        <v>24498</v>
      </c>
      <c t="n" r="C82" s="6">
        <v>23477</v>
      </c>
    </row>
    <row spans="1:5" r="83">
      <c t="s" r="A83" s="4">
        <v>75</v>
      </c>
      <c t="n" r="B83" s="6">
        <v>0</v>
      </c>
      <c t="n" r="C83" s="6">
        <v>0</v>
      </c>
    </row>
    <row spans="1:5" r="84">
      <c t="s" r="A84" s="4">
        <v>76</v>
      </c>
      <c t="n" r="B84" s="6">
        <v>24498</v>
      </c>
      <c t="n" r="C84" s="6">
        <v>23477</v>
      </c>
    </row>
    <row spans="1:5" r="85">
      <c t="s" r="A85" s="4">
        <v>77</v>
      </c>
      <c t="n" r="B85" s="6">
        <v>0</v>
      </c>
      <c t="n" r="C85" s="6">
        <v>0</v>
      </c>
    </row>
    <row spans="1:5" r="86">
      <c t="s" r="A86" s="4">
        <v>78</v>
      </c>
      <c t="n" r="B86" s="6">
        <v>0</v>
      </c>
      <c t="n" r="C86" s="6">
        <v>0</v>
      </c>
    </row>
    <row spans="1:5" r="87">
      <c t="s" r="A87" s="4">
        <v>79</v>
      </c>
      <c t="n" r="B87" s="6">
        <v>349</v>
      </c>
      <c t="n" r="C87" s="6">
        <v>556</v>
      </c>
    </row>
    <row spans="1:5" r="88">
      <c t="s" r="A88" s="4">
        <v>80</v>
      </c>
      <c t="n" r="B88" s="6">
        <v>815</v>
      </c>
      <c t="n" r="C88" s="6">
        <v>802</v>
      </c>
    </row>
    <row spans="1:5" r="89">
      <c t="s" r="A89" s="4">
        <v>81</v>
      </c>
      <c t="n" r="B89" s="6">
        <v>37468</v>
      </c>
      <c t="n" r="C89" s="6">
        <v>34734</v>
      </c>
    </row>
    <row spans="1:5" r="90">
      <c t="s" r="A90" s="4">
        <v>88</v>
      </c>
      <c t="n" r="B90" s="6">
        <v>0</v>
      </c>
      <c t="n" r="C90" s="6">
        <v>0</v>
      </c>
    </row>
    <row spans="1:5" r="91">
      <c t="s" r="A91" s="4">
        <v>423</v>
      </c>
      <c t="n" r="B91" s="6">
        <v>144365</v>
      </c>
      <c t="n" r="C91" s="6">
        <v>139758</v>
      </c>
    </row>
    <row spans="1:5" r="92">
      <c t="s" r="A92" s="4">
        <v>90</v>
      </c>
      <c t="n" r="B92" s="6">
        <v>207495</v>
      </c>
      <c t="n" r="C92" s="6">
        <v>199327</v>
      </c>
    </row>
    <row spans="1:5" r="93">
      <c t="s" r="A93" s="4">
        <v>419</v>
      </c>
    </row>
    <row spans="1:5" r="94">
      <c t="s" r="A94" s="3">
        <v>57</v>
      </c>
    </row>
    <row spans="1:5" r="95">
      <c t="s" r="A95" s="4">
        <v>58</v>
      </c>
      <c t="n" r="B95" s="6">
        <v>0</v>
      </c>
      <c t="n" r="C95" s="6">
        <v>0</v>
      </c>
      <c t="n" r="D95" s="7">
        <v>0</v>
      </c>
      <c t="n" r="E95" s="7">
        <v>0</v>
      </c>
    </row>
    <row spans="1:5" r="96">
      <c t="s" r="A96" s="4">
        <v>59</v>
      </c>
      <c t="n" r="C96" s="6">
        <v>0</v>
      </c>
    </row>
    <row spans="1:5" r="97">
      <c t="s" r="A97" s="4">
        <v>60</v>
      </c>
      <c t="n" r="C97" s="6">
        <v>0</v>
      </c>
    </row>
    <row spans="1:5" r="98">
      <c t="s" r="A98" s="4">
        <v>61</v>
      </c>
      <c t="n" r="B98" s="6">
        <v>0</v>
      </c>
      <c t="n" r="C98" s="6">
        <v>0</v>
      </c>
    </row>
    <row spans="1:5" r="99">
      <c t="s" r="A99" s="4">
        <v>62</v>
      </c>
      <c t="n" r="B99" s="6">
        <v>-2447</v>
      </c>
      <c t="n" r="C99" s="6">
        <v>0</v>
      </c>
    </row>
    <row spans="1:5" r="100">
      <c t="s" r="A100" s="4">
        <v>63</v>
      </c>
      <c t="n" r="B100" s="6">
        <v>0</v>
      </c>
      <c t="n" r="C100" s="6">
        <v>0</v>
      </c>
    </row>
    <row spans="1:5" r="101">
      <c t="s" r="A101" s="4">
        <v>64</v>
      </c>
      <c t="n" r="B101" s="6">
        <v>0</v>
      </c>
      <c t="n" r="C101" s="6">
        <v>0</v>
      </c>
    </row>
    <row spans="1:5" r="102">
      <c t="s" r="A102" s="4">
        <v>65</v>
      </c>
      <c t="n" r="B102" s="6">
        <v>-2447</v>
      </c>
      <c t="n" r="C102" s="6">
        <v>0</v>
      </c>
    </row>
    <row spans="1:5" r="103">
      <c t="s" r="A103" s="4">
        <v>66</v>
      </c>
      <c t="n" r="B103" s="6">
        <v>0</v>
      </c>
      <c t="n" r="C103" s="6">
        <v>0</v>
      </c>
    </row>
    <row spans="1:5" r="104">
      <c t="s" r="A104" s="4">
        <v>67</v>
      </c>
      <c t="n" r="B104" s="6">
        <v>0</v>
      </c>
      <c t="n" r="C104" s="6">
        <v>0</v>
      </c>
    </row>
    <row spans="1:5" r="105">
      <c t="s" r="A105" s="4">
        <v>68</v>
      </c>
      <c t="n" r="B105" s="6">
        <v>0</v>
      </c>
      <c t="n" r="C105" s="6">
        <v>0</v>
      </c>
    </row>
    <row spans="1:5" r="106">
      <c t="s" r="A106" s="4">
        <v>424</v>
      </c>
      <c t="n" r="C106" s="6">
        <v>1138</v>
      </c>
    </row>
    <row spans="1:5" r="107">
      <c t="s" r="A107" s="4">
        <v>422</v>
      </c>
      <c t="n" r="B107" s="6">
        <v>-144365</v>
      </c>
      <c t="n" r="C107" s="6">
        <v>-139758</v>
      </c>
    </row>
    <row spans="1:5" r="108">
      <c t="s" r="A108" s="4">
        <v>69</v>
      </c>
      <c t="n" r="B108" s="6">
        <v>0</v>
      </c>
      <c t="n" r="C108" s="6">
        <v>0</v>
      </c>
    </row>
    <row spans="1:5" r="109">
      <c t="s" r="A109" s="4">
        <v>70</v>
      </c>
      <c t="n" r="B109" s="6">
        <v>-1357</v>
      </c>
      <c t="n" r="C109" s="6">
        <v>0</v>
      </c>
    </row>
    <row spans="1:5" r="110">
      <c t="s" r="A110" s="4">
        <v>71</v>
      </c>
      <c t="n" r="B110" s="6">
        <v>-148169</v>
      </c>
      <c t="n" r="C110" s="6">
        <v>-138620</v>
      </c>
    </row>
    <row spans="1:5" r="111">
      <c t="s" r="A111" s="4">
        <v>73</v>
      </c>
      <c t="n" r="B111" s="6">
        <v>0</v>
      </c>
    </row>
    <row spans="1:5" r="112">
      <c t="s" r="A112" s="3">
        <v>72</v>
      </c>
    </row>
    <row spans="1:5" r="113">
      <c t="s" r="A113" s="4">
        <v>74</v>
      </c>
      <c t="n" r="B113" s="6">
        <v>-2447</v>
      </c>
      <c t="n" r="C113" s="6">
        <v>0</v>
      </c>
    </row>
    <row spans="1:5" r="114">
      <c t="s" r="A114" s="4">
        <v>75</v>
      </c>
      <c t="n" r="B114" s="6">
        <v>0</v>
      </c>
      <c t="n" r="C114" s="6">
        <v>0</v>
      </c>
    </row>
    <row spans="1:5" r="115">
      <c t="s" r="A115" s="4">
        <v>76</v>
      </c>
      <c t="n" r="B115" s="6">
        <v>-2447</v>
      </c>
      <c t="n" r="C115" s="6">
        <v>0</v>
      </c>
    </row>
    <row spans="1:5" r="116">
      <c t="s" r="A116" s="4">
        <v>77</v>
      </c>
      <c t="n" r="B116" s="6">
        <v>0</v>
      </c>
      <c t="n" r="C116" s="6">
        <v>0</v>
      </c>
    </row>
    <row spans="1:5" r="117">
      <c t="s" r="A117" s="4">
        <v>78</v>
      </c>
      <c t="n" r="B117" s="6">
        <v>0</v>
      </c>
      <c t="n" r="C117" s="6">
        <v>0</v>
      </c>
    </row>
    <row spans="1:5" r="118">
      <c t="s" r="A118" s="4">
        <v>79</v>
      </c>
      <c t="n" r="B118" s="6">
        <v>0</v>
      </c>
      <c t="n" r="C118" s="6">
        <v>0</v>
      </c>
    </row>
    <row spans="1:5" r="119">
      <c t="s" r="A119" s="4">
        <v>80</v>
      </c>
      <c t="n" r="B119" s="6">
        <v>0</v>
      </c>
      <c t="n" r="C119" s="6">
        <v>0</v>
      </c>
    </row>
    <row spans="1:5" r="120">
      <c t="s" r="A120" s="4">
        <v>81</v>
      </c>
      <c t="n" r="B120" s="6">
        <v>-1357</v>
      </c>
      <c t="n" r="C120" s="6">
        <v>1138</v>
      </c>
    </row>
    <row spans="1:5" r="121">
      <c t="s" r="A121" s="4">
        <v>88</v>
      </c>
      <c t="n" r="B121" s="6">
        <v>0</v>
      </c>
      <c t="n" r="C121" s="6">
        <v>0</v>
      </c>
    </row>
    <row spans="1:5" r="122">
      <c t="s" r="A122" s="4">
        <v>423</v>
      </c>
      <c t="n" r="B122" s="6">
        <v>-144365</v>
      </c>
      <c t="n" r="C122" s="6">
        <v>-139758</v>
      </c>
    </row>
    <row spans="1:5" r="123">
      <c t="s" r="A123" s="4">
        <v>90</v>
      </c>
      <c t="n" r="B123" s="7">
        <v>-148169</v>
      </c>
      <c t="n" r="C123" s="7">
        <v>-13862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5</v>
      </c>
      <c t="s" r="B1" s="2">
        <v>25</v>
      </c>
      <c t="s" r="D1" s="2">
        <v>1</v>
      </c>
    </row>
    <row spans="1:5" r="2">
      <c t="s" r="B2" s="2">
        <v>2</v>
      </c>
      <c t="s" r="C2" s="2">
        <v>26</v>
      </c>
      <c t="s" r="D2" s="2">
        <v>2</v>
      </c>
      <c t="s" r="E2" s="2">
        <v>26</v>
      </c>
    </row>
    <row spans="1:5" r="3">
      <c t="s" r="A3" s="3">
        <v>100</v>
      </c>
    </row>
    <row spans="1:5" r="4">
      <c t="s" r="A4" s="4">
        <v>37</v>
      </c>
      <c t="n" r="B4" s="7">
        <v>901</v>
      </c>
      <c t="n" r="C4" s="7">
        <v>23064</v>
      </c>
      <c t="n" r="D4" s="7">
        <v>40211</v>
      </c>
      <c t="n" r="E4" s="7">
        <v>44418</v>
      </c>
    </row>
    <row spans="1:5" r="5">
      <c t="s" r="A5" s="3">
        <v>426</v>
      </c>
    </row>
    <row spans="1:5" r="6">
      <c t="s" r="A6" s="4">
        <v>102</v>
      </c>
      <c t="n" r="B6" s="6">
        <v>22747</v>
      </c>
      <c t="n" r="C6" s="6">
        <v>21204</v>
      </c>
      <c t="n" r="D6" s="6">
        <v>65921</v>
      </c>
      <c t="n" r="E6" s="6">
        <v>62844</v>
      </c>
    </row>
    <row spans="1:5" r="7">
      <c t="s" r="A7" s="4">
        <v>103</v>
      </c>
      <c t="n" r="D7" s="6">
        <v>9826</v>
      </c>
      <c t="n" r="E7" s="6">
        <v>2495</v>
      </c>
    </row>
    <row spans="1:5" r="8">
      <c t="s" r="A8" s="4">
        <v>427</v>
      </c>
      <c t="n" r="D8" s="6">
        <v>12329</v>
      </c>
      <c t="n" r="E8" s="6">
        <v>-12403</v>
      </c>
    </row>
    <row spans="1:5" r="9">
      <c t="s" r="A9" s="4">
        <v>105</v>
      </c>
      <c t="n" r="D9" s="6">
        <v>-500</v>
      </c>
      <c t="n" r="E9" s="6">
        <v>2122</v>
      </c>
    </row>
    <row spans="1:5" r="10">
      <c t="s" r="A10" s="4">
        <v>106</v>
      </c>
      <c t="n" r="D10" s="6">
        <v>637</v>
      </c>
      <c t="n" r="E10" s="6">
        <v>714</v>
      </c>
    </row>
    <row spans="1:5" r="11">
      <c t="s" r="A11" s="4">
        <v>107</v>
      </c>
      <c t="n" r="D11" s="6">
        <v>30</v>
      </c>
      <c t="n" r="E11" s="6">
        <v>1109</v>
      </c>
    </row>
    <row spans="1:5" r="12">
      <c t="s" r="A12" s="4">
        <v>108</v>
      </c>
      <c t="n" r="D12" s="6">
        <v>-153</v>
      </c>
      <c t="n" r="E12" s="6">
        <v>-1123</v>
      </c>
    </row>
    <row spans="1:5" r="13">
      <c t="s" r="A13" s="4">
        <v>109</v>
      </c>
      <c t="n" r="D13" s="6">
        <v>4045</v>
      </c>
      <c t="n" r="E13" s="6">
        <v>15471</v>
      </c>
    </row>
    <row spans="1:5" r="14">
      <c t="s" r="A14" s="4">
        <v>110</v>
      </c>
      <c t="n" r="D14" s="6">
        <v>7217</v>
      </c>
      <c t="n" r="E14" s="6">
        <v>1255</v>
      </c>
    </row>
    <row spans="1:5" r="15">
      <c t="s" r="A15" s="4">
        <v>111</v>
      </c>
      <c t="n" r="D15" s="6">
        <v>-157</v>
      </c>
      <c t="n" r="E15" s="6">
        <v>-3848</v>
      </c>
    </row>
    <row spans="1:5" r="16">
      <c t="s" r="A16" s="4">
        <v>112</v>
      </c>
      <c t="n" r="D16" s="6">
        <v>0</v>
      </c>
      <c t="n" r="E16" s="6">
        <v>-3179</v>
      </c>
    </row>
    <row spans="1:5" r="17">
      <c t="s" r="A17" s="4">
        <v>113</v>
      </c>
      <c t="n" r="D17" s="6">
        <v>-523</v>
      </c>
      <c t="n" r="E17" s="6">
        <v>-2320</v>
      </c>
    </row>
    <row spans="1:5" r="18">
      <c t="s" r="A18" s="4">
        <v>114</v>
      </c>
      <c t="n" r="D18" s="6">
        <v>138883</v>
      </c>
      <c t="n" r="E18" s="6">
        <v>107555</v>
      </c>
    </row>
    <row spans="1:5" r="19">
      <c t="s" r="A19" s="3">
        <v>115</v>
      </c>
    </row>
    <row spans="1:5" r="20">
      <c t="s" r="A20" s="4">
        <v>116</v>
      </c>
      <c t="n" r="D20" s="6">
        <v>250</v>
      </c>
      <c t="n" r="E20" s="6">
        <v>40000</v>
      </c>
    </row>
    <row spans="1:5" r="21">
      <c t="s" r="A21" s="4">
        <v>117</v>
      </c>
      <c t="n" r="D21" s="6">
        <v>-105514</v>
      </c>
      <c t="n" r="E21" s="6">
        <v>-78461</v>
      </c>
    </row>
    <row spans="1:5" r="22">
      <c t="s" r="A22" s="4">
        <v>118</v>
      </c>
      <c t="n" r="D22" s="6">
        <v>0</v>
      </c>
      <c t="n" r="E22" s="6">
        <v>587</v>
      </c>
    </row>
    <row spans="1:5" r="23">
      <c t="s" r="A23" s="4">
        <v>119</v>
      </c>
      <c t="n" r="D23" s="6">
        <v>-105264</v>
      </c>
      <c t="n" r="E23" s="6">
        <v>-37874</v>
      </c>
    </row>
    <row spans="1:5" r="24">
      <c t="s" r="A24" s="3">
        <v>120</v>
      </c>
    </row>
    <row spans="1:5" r="25">
      <c t="s" r="A25" s="4">
        <v>428</v>
      </c>
      <c t="n" r="D25" s="6">
        <v>-51528</v>
      </c>
      <c t="n" r="E25" s="6">
        <v>-84305</v>
      </c>
    </row>
    <row spans="1:5" r="26">
      <c t="s" r="A26" s="4">
        <v>429</v>
      </c>
      <c t="n" r="D26" s="6">
        <v>0</v>
      </c>
      <c t="n" r="E26" s="6">
        <v>0</v>
      </c>
    </row>
    <row spans="1:5" r="27">
      <c t="s" r="A27" s="4">
        <v>430</v>
      </c>
      <c t="n" r="D27" s="6">
        <v>944844</v>
      </c>
      <c t="n" r="E27" s="6">
        <v>0</v>
      </c>
    </row>
    <row spans="1:5" r="28">
      <c t="s" r="A28" s="4">
        <v>431</v>
      </c>
      <c t="n" r="D28" s="6">
        <v>-931832</v>
      </c>
      <c t="n" r="E28" s="6">
        <v>0</v>
      </c>
    </row>
    <row spans="1:5" r="29">
      <c t="s" r="A29" s="4">
        <v>124</v>
      </c>
      <c t="n" r="D29" s="6">
        <v>-488</v>
      </c>
      <c t="n" r="E29" s="6">
        <v>-3129</v>
      </c>
    </row>
    <row spans="1:5" r="30">
      <c t="s" r="A30" s="4">
        <v>125</v>
      </c>
      <c t="n" r="D30" s="6">
        <v>157</v>
      </c>
      <c t="n" r="E30" s="6">
        <v>3848</v>
      </c>
    </row>
    <row spans="1:5" r="31">
      <c t="s" r="A31" s="4">
        <v>126</v>
      </c>
      <c t="n" r="D31" s="6">
        <v>-51</v>
      </c>
      <c t="n" r="E31" s="6">
        <v>-9</v>
      </c>
    </row>
    <row spans="1:5" r="32">
      <c t="s" r="A32" s="4">
        <v>127</v>
      </c>
      <c t="n" r="D32" s="6">
        <v>-38898</v>
      </c>
      <c t="n" r="E32" s="6">
        <v>-83595</v>
      </c>
    </row>
    <row spans="1:5" r="33">
      <c t="s" r="A33" s="4">
        <v>128</v>
      </c>
      <c t="n" r="D33" s="6">
        <v>-5279</v>
      </c>
      <c t="n" r="E33" s="6">
        <v>-13914</v>
      </c>
    </row>
    <row spans="1:5" r="34">
      <c t="s" r="A34" s="4">
        <v>129</v>
      </c>
      <c t="n" r="D34" s="6">
        <v>5610</v>
      </c>
      <c t="n" r="E34" s="6">
        <v>27331</v>
      </c>
    </row>
    <row spans="1:5" r="35">
      <c t="s" r="A35" s="4">
        <v>130</v>
      </c>
      <c t="n" r="B35" s="6">
        <v>331</v>
      </c>
      <c t="n" r="C35" s="6">
        <v>13417</v>
      </c>
      <c t="n" r="D35" s="6">
        <v>331</v>
      </c>
      <c t="n" r="E35" s="6">
        <v>13417</v>
      </c>
    </row>
    <row spans="1:5" r="36">
      <c t="s" r="A36" s="4">
        <v>417</v>
      </c>
    </row>
    <row spans="1:5" r="37">
      <c t="s" r="A37" s="3">
        <v>100</v>
      </c>
    </row>
    <row spans="1:5" r="38">
      <c t="s" r="A38" s="4">
        <v>37</v>
      </c>
      <c t="n" r="B38" s="6">
        <v>901</v>
      </c>
      <c t="n" r="C38" s="6">
        <v>27701</v>
      </c>
      <c t="n" r="D38" s="6">
        <v>40211</v>
      </c>
      <c t="n" r="E38" s="6">
        <v>45363</v>
      </c>
    </row>
    <row spans="1:5" r="39">
      <c t="s" r="A39" s="3">
        <v>426</v>
      </c>
    </row>
    <row spans="1:5" r="40">
      <c t="s" r="A40" s="4">
        <v>102</v>
      </c>
      <c t="n" r="D40" s="6">
        <v>50214</v>
      </c>
      <c t="n" r="E40" s="6">
        <v>47854</v>
      </c>
    </row>
    <row spans="1:5" r="41">
      <c t="s" r="A41" s="4">
        <v>103</v>
      </c>
      <c t="n" r="D41" s="6">
        <v>9826</v>
      </c>
      <c t="n" r="E41" s="6">
        <v>2495</v>
      </c>
    </row>
    <row spans="1:5" r="42">
      <c t="s" r="A42" s="4">
        <v>427</v>
      </c>
      <c t="n" r="D42" s="6">
        <v>11641</v>
      </c>
      <c t="n" r="E42" s="6">
        <v>-14631</v>
      </c>
    </row>
    <row spans="1:5" r="43">
      <c t="s" r="A43" s="4">
        <v>105</v>
      </c>
      <c t="n" r="D43" s="6">
        <v>-500</v>
      </c>
      <c t="n" r="E43" s="6">
        <v>2122</v>
      </c>
    </row>
    <row spans="1:5" r="44">
      <c t="s" r="A44" s="4">
        <v>106</v>
      </c>
      <c t="n" r="D44" s="6">
        <v>637</v>
      </c>
      <c t="n" r="E44" s="6">
        <v>714</v>
      </c>
    </row>
    <row spans="1:5" r="45">
      <c t="s" r="A45" s="4">
        <v>107</v>
      </c>
      <c t="n" r="D45" s="6">
        <v>30</v>
      </c>
      <c t="n" r="E45" s="6">
        <v>1203</v>
      </c>
    </row>
    <row spans="1:5" r="46">
      <c t="s" r="A46" s="4">
        <v>108</v>
      </c>
      <c t="n" r="D46" s="6">
        <v>-166</v>
      </c>
      <c t="n" r="E46" s="6">
        <v>-1126</v>
      </c>
    </row>
    <row spans="1:5" r="47">
      <c t="s" r="A47" s="4">
        <v>109</v>
      </c>
      <c t="n" r="D47" s="6">
        <v>1961</v>
      </c>
      <c t="n" r="E47" s="6">
        <v>15656</v>
      </c>
    </row>
    <row spans="1:5" r="48">
      <c t="s" r="A48" s="4">
        <v>110</v>
      </c>
      <c t="n" r="D48" s="6">
        <v>6178</v>
      </c>
      <c t="n" r="E48" s="6">
        <v>6760</v>
      </c>
    </row>
    <row spans="1:5" r="49">
      <c t="s" r="A49" s="4">
        <v>111</v>
      </c>
      <c t="n" r="D49" s="6">
        <v>-157</v>
      </c>
      <c t="n" r="E49" s="6">
        <v>-3848</v>
      </c>
    </row>
    <row spans="1:5" r="50">
      <c t="s" r="A50" s="4">
        <v>112</v>
      </c>
      <c t="n" r="E50" s="6">
        <v>-3179</v>
      </c>
    </row>
    <row spans="1:5" r="51">
      <c t="s" r="A51" s="4">
        <v>113</v>
      </c>
      <c t="n" r="D51" s="6">
        <v>-1048</v>
      </c>
      <c t="n" r="E51" s="6">
        <v>-1261</v>
      </c>
    </row>
    <row spans="1:5" r="52">
      <c t="s" r="A52" s="4">
        <v>114</v>
      </c>
      <c t="n" r="D52" s="6">
        <v>118827</v>
      </c>
      <c t="n" r="E52" s="6">
        <v>98122</v>
      </c>
    </row>
    <row spans="1:5" r="53">
      <c t="s" r="A53" s="3">
        <v>115</v>
      </c>
    </row>
    <row spans="1:5" r="54">
      <c t="s" r="A54" s="4">
        <v>116</v>
      </c>
      <c t="n" r="D54" s="6">
        <v>250</v>
      </c>
      <c t="n" r="E54" s="6">
        <v>40000</v>
      </c>
    </row>
    <row spans="1:5" r="55">
      <c t="s" r="A55" s="4">
        <v>117</v>
      </c>
      <c t="n" r="D55" s="6">
        <v>-99912</v>
      </c>
      <c t="n" r="E55" s="6">
        <v>-74002</v>
      </c>
    </row>
    <row spans="1:5" r="56">
      <c t="s" r="A56" s="4">
        <v>118</v>
      </c>
      <c t="n" r="E56" s="6">
        <v>0</v>
      </c>
    </row>
    <row spans="1:5" r="57">
      <c t="s" r="A57" s="4">
        <v>119</v>
      </c>
      <c t="n" r="D57" s="6">
        <v>-99662</v>
      </c>
      <c t="n" r="E57" s="6">
        <v>-34002</v>
      </c>
    </row>
    <row spans="1:5" r="58">
      <c t="s" r="A58" s="3">
        <v>120</v>
      </c>
    </row>
    <row spans="1:5" r="59">
      <c t="s" r="A59" s="4">
        <v>428</v>
      </c>
      <c t="n" r="D59" s="6">
        <v>-51528</v>
      </c>
      <c t="n" r="E59" s="6">
        <v>-84305</v>
      </c>
    </row>
    <row spans="1:5" r="60">
      <c t="s" r="A60" s="4">
        <v>429</v>
      </c>
      <c t="n" r="D60" s="6">
        <v>14454</v>
      </c>
      <c t="n" r="E60" s="6">
        <v>5561</v>
      </c>
    </row>
    <row spans="1:5" r="61">
      <c t="s" r="A61" s="4">
        <v>430</v>
      </c>
      <c t="n" r="D61" s="6">
        <v>944844</v>
      </c>
    </row>
    <row spans="1:5" r="62">
      <c t="s" r="A62" s="4">
        <v>431</v>
      </c>
      <c t="n" r="D62" s="6">
        <v>-931832</v>
      </c>
    </row>
    <row spans="1:5" r="63">
      <c t="s" r="A63" s="4">
        <v>124</v>
      </c>
      <c t="n" r="D63" s="6">
        <v>-488</v>
      </c>
      <c t="n" r="E63" s="6">
        <v>-3129</v>
      </c>
    </row>
    <row spans="1:5" r="64">
      <c t="s" r="A64" s="4">
        <v>125</v>
      </c>
      <c t="n" r="D64" s="6">
        <v>157</v>
      </c>
      <c t="n" r="E64" s="6">
        <v>3848</v>
      </c>
    </row>
    <row spans="1:5" r="65">
      <c t="s" r="A65" s="4">
        <v>126</v>
      </c>
      <c t="n" r="D65" s="6">
        <v>-51</v>
      </c>
      <c t="n" r="E65" s="6">
        <v>-9</v>
      </c>
    </row>
    <row spans="1:5" r="66">
      <c t="s" r="A66" s="4">
        <v>127</v>
      </c>
      <c t="n" r="D66" s="6">
        <v>-24444</v>
      </c>
      <c t="n" r="E66" s="6">
        <v>-78034</v>
      </c>
    </row>
    <row spans="1:5" r="67">
      <c t="s" r="A67" s="4">
        <v>128</v>
      </c>
      <c t="n" r="D67" s="6">
        <v>-5279</v>
      </c>
      <c t="n" r="E67" s="6">
        <v>-13914</v>
      </c>
    </row>
    <row spans="1:5" r="68">
      <c t="s" r="A68" s="4">
        <v>129</v>
      </c>
      <c t="n" r="D68" s="6">
        <v>5610</v>
      </c>
      <c t="n" r="E68" s="6">
        <v>27331</v>
      </c>
    </row>
    <row spans="1:5" r="69">
      <c t="s" r="A69" s="4">
        <v>130</v>
      </c>
      <c t="n" r="B69" s="6">
        <v>331</v>
      </c>
      <c t="n" r="C69" s="6">
        <v>13417</v>
      </c>
      <c t="n" r="D69" s="6">
        <v>331</v>
      </c>
      <c t="n" r="E69" s="6">
        <v>13417</v>
      </c>
    </row>
    <row spans="1:5" r="70">
      <c t="s" r="A70" s="4">
        <v>418</v>
      </c>
    </row>
    <row spans="1:5" r="71">
      <c t="s" r="A71" s="3">
        <v>100</v>
      </c>
    </row>
    <row spans="1:5" r="72">
      <c t="s" r="A72" s="4">
        <v>37</v>
      </c>
      <c t="n" r="B72" s="6">
        <v>2304</v>
      </c>
      <c t="n" r="C72" s="6">
        <v>8476</v>
      </c>
      <c t="n" r="D72" s="6">
        <v>4607</v>
      </c>
      <c t="n" r="E72" s="6">
        <v>1677</v>
      </c>
    </row>
    <row spans="1:5" r="73">
      <c t="s" r="A73" s="3">
        <v>426</v>
      </c>
    </row>
    <row spans="1:5" r="74">
      <c t="s" r="A74" s="4">
        <v>102</v>
      </c>
      <c t="n" r="D74" s="6">
        <v>15707</v>
      </c>
      <c t="n" r="E74" s="6">
        <v>14990</v>
      </c>
    </row>
    <row spans="1:5" r="75">
      <c t="s" r="A75" s="4">
        <v>103</v>
      </c>
      <c t="n" r="D75" s="6">
        <v>0</v>
      </c>
      <c t="n" r="E75" s="6">
        <v>0</v>
      </c>
    </row>
    <row spans="1:5" r="76">
      <c t="s" r="A76" s="4">
        <v>427</v>
      </c>
      <c t="n" r="D76" s="6">
        <v>1826</v>
      </c>
      <c t="n" r="E76" s="6">
        <v>150</v>
      </c>
    </row>
    <row spans="1:5" r="77">
      <c t="s" r="A77" s="4">
        <v>105</v>
      </c>
      <c t="n" r="D77" s="6">
        <v>0</v>
      </c>
      <c t="n" r="E77" s="6">
        <v>0</v>
      </c>
    </row>
    <row spans="1:5" r="78">
      <c t="s" r="A78" s="4">
        <v>106</v>
      </c>
      <c t="n" r="D78" s="6">
        <v>0</v>
      </c>
      <c t="n" r="E78" s="6">
        <v>0</v>
      </c>
    </row>
    <row spans="1:5" r="79">
      <c t="s" r="A79" s="4">
        <v>107</v>
      </c>
      <c t="n" r="D79" s="6">
        <v>0</v>
      </c>
      <c t="n" r="E79" s="6">
        <v>-94</v>
      </c>
    </row>
    <row spans="1:5" r="80">
      <c t="s" r="A80" s="4">
        <v>108</v>
      </c>
      <c t="n" r="D80" s="6">
        <v>13</v>
      </c>
      <c t="n" r="E80" s="6">
        <v>3</v>
      </c>
    </row>
    <row spans="1:5" r="81">
      <c t="s" r="A81" s="4">
        <v>109</v>
      </c>
      <c t="n" r="D81" s="6">
        <v>4531</v>
      </c>
      <c t="n" r="E81" s="6">
        <v>-185</v>
      </c>
    </row>
    <row spans="1:5" r="82">
      <c t="s" r="A82" s="4">
        <v>110</v>
      </c>
      <c t="n" r="D82" s="6">
        <v>-1408</v>
      </c>
      <c t="n" r="E82" s="6">
        <v>-15758</v>
      </c>
    </row>
    <row spans="1:5" r="83">
      <c t="s" r="A83" s="4">
        <v>111</v>
      </c>
      <c t="n" r="D83" s="6">
        <v>0</v>
      </c>
      <c t="n" r="E83" s="6">
        <v>0</v>
      </c>
    </row>
    <row spans="1:5" r="84">
      <c t="s" r="A84" s="4">
        <v>112</v>
      </c>
      <c t="n" r="E84" s="6">
        <v>0</v>
      </c>
    </row>
    <row spans="1:5" r="85">
      <c t="s" r="A85" s="4">
        <v>113</v>
      </c>
      <c t="n" r="D85" s="6">
        <v>-613</v>
      </c>
      <c t="n" r="E85" s="6">
        <v>-1059</v>
      </c>
    </row>
    <row spans="1:5" r="86">
      <c t="s" r="A86" s="4">
        <v>114</v>
      </c>
      <c t="n" r="D86" s="6">
        <v>24663</v>
      </c>
      <c t="n" r="E86" s="6">
        <v>-276</v>
      </c>
    </row>
    <row spans="1:5" r="87">
      <c t="s" r="A87" s="3">
        <v>115</v>
      </c>
    </row>
    <row spans="1:5" r="88">
      <c t="s" r="A88" s="4">
        <v>116</v>
      </c>
      <c t="n" r="D88" s="6">
        <v>0</v>
      </c>
      <c t="n" r="E88" s="6">
        <v>0</v>
      </c>
    </row>
    <row spans="1:5" r="89">
      <c t="s" r="A89" s="4">
        <v>117</v>
      </c>
      <c t="n" r="D89" s="6">
        <v>-5602</v>
      </c>
      <c t="n" r="E89" s="6">
        <v>-4459</v>
      </c>
    </row>
    <row spans="1:5" r="90">
      <c t="s" r="A90" s="4">
        <v>118</v>
      </c>
      <c t="n" r="E90" s="6">
        <v>587</v>
      </c>
    </row>
    <row spans="1:5" r="91">
      <c t="s" r="A91" s="4">
        <v>119</v>
      </c>
      <c t="n" r="D91" s="6">
        <v>-5602</v>
      </c>
      <c t="n" r="E91" s="6">
        <v>-3872</v>
      </c>
    </row>
    <row spans="1:5" r="92">
      <c t="s" r="A92" s="3">
        <v>120</v>
      </c>
    </row>
    <row spans="1:5" r="93">
      <c t="s" r="A93" s="4">
        <v>428</v>
      </c>
      <c t="n" r="D93" s="6">
        <v>0</v>
      </c>
      <c t="n" r="E93" s="6">
        <v>0</v>
      </c>
    </row>
    <row spans="1:5" r="94">
      <c t="s" r="A94" s="4">
        <v>429</v>
      </c>
      <c t="n" r="D94" s="6">
        <v>-19061</v>
      </c>
      <c t="n" r="E94" s="6">
        <v>4148</v>
      </c>
    </row>
    <row spans="1:5" r="95">
      <c t="s" r="A95" s="4">
        <v>430</v>
      </c>
      <c t="n" r="D95" s="6">
        <v>0</v>
      </c>
    </row>
    <row spans="1:5" r="96">
      <c t="s" r="A96" s="4">
        <v>431</v>
      </c>
      <c t="n" r="D96" s="6">
        <v>0</v>
      </c>
    </row>
    <row spans="1:5" r="97">
      <c t="s" r="A97" s="4">
        <v>124</v>
      </c>
      <c t="n" r="D97" s="6">
        <v>0</v>
      </c>
      <c t="n" r="E97" s="6">
        <v>0</v>
      </c>
    </row>
    <row spans="1:5" r="98">
      <c t="s" r="A98" s="4">
        <v>125</v>
      </c>
      <c t="n" r="D98" s="6">
        <v>0</v>
      </c>
      <c t="n" r="E98" s="6">
        <v>0</v>
      </c>
    </row>
    <row spans="1:5" r="99">
      <c t="s" r="A99" s="4">
        <v>126</v>
      </c>
      <c t="n" r="D99" s="6">
        <v>0</v>
      </c>
      <c t="n" r="E99" s="6">
        <v>0</v>
      </c>
    </row>
    <row spans="1:5" r="100">
      <c t="s" r="A100" s="4">
        <v>127</v>
      </c>
      <c t="n" r="D100" s="6">
        <v>-19061</v>
      </c>
      <c t="n" r="E100" s="6">
        <v>4148</v>
      </c>
    </row>
    <row spans="1:5" r="101">
      <c t="s" r="A101" s="4">
        <v>128</v>
      </c>
      <c t="n" r="D101" s="6">
        <v>0</v>
      </c>
      <c t="n" r="E101" s="6">
        <v>0</v>
      </c>
    </row>
    <row spans="1:5" r="102">
      <c t="s" r="A102" s="4">
        <v>129</v>
      </c>
      <c t="n" r="D102" s="6">
        <v>0</v>
      </c>
      <c t="n" r="E102" s="6">
        <v>0</v>
      </c>
    </row>
    <row spans="1:5" r="103">
      <c t="s" r="A103" s="4">
        <v>130</v>
      </c>
      <c t="n" r="B103" s="6">
        <v>0</v>
      </c>
      <c t="n" r="C103" s="6">
        <v>0</v>
      </c>
      <c t="n" r="D103" s="6">
        <v>0</v>
      </c>
      <c t="n" r="E103" s="6">
        <v>0</v>
      </c>
    </row>
    <row spans="1:5" r="104">
      <c t="s" r="A104" s="4">
        <v>419</v>
      </c>
    </row>
    <row spans="1:5" r="105">
      <c t="s" r="A105" s="3">
        <v>100</v>
      </c>
    </row>
    <row spans="1:5" r="106">
      <c t="s" r="A106" s="4">
        <v>37</v>
      </c>
      <c t="n" r="B106" s="6">
        <v>-2304</v>
      </c>
      <c t="n" r="C106" s="6">
        <v>-13113</v>
      </c>
      <c t="n" r="D106" s="6">
        <v>-4607</v>
      </c>
      <c t="n" r="E106" s="6">
        <v>-2622</v>
      </c>
    </row>
    <row spans="1:5" r="107">
      <c t="s" r="A107" s="3">
        <v>426</v>
      </c>
    </row>
    <row spans="1:5" r="108">
      <c t="s" r="A108" s="4">
        <v>102</v>
      </c>
      <c t="n" r="D108" s="6">
        <v>0</v>
      </c>
      <c t="n" r="E108" s="6">
        <v>0</v>
      </c>
    </row>
    <row spans="1:5" r="109">
      <c t="s" r="A109" s="4">
        <v>103</v>
      </c>
      <c t="n" r="D109" s="6">
        <v>0</v>
      </c>
      <c t="n" r="E109" s="6">
        <v>0</v>
      </c>
    </row>
    <row spans="1:5" r="110">
      <c t="s" r="A110" s="4">
        <v>427</v>
      </c>
      <c t="n" r="D110" s="6">
        <v>-1138</v>
      </c>
      <c t="n" r="E110" s="6">
        <v>2078</v>
      </c>
    </row>
    <row spans="1:5" r="111">
      <c t="s" r="A111" s="4">
        <v>105</v>
      </c>
      <c t="n" r="D111" s="6">
        <v>0</v>
      </c>
      <c t="n" r="E111" s="6">
        <v>0</v>
      </c>
    </row>
    <row spans="1:5" r="112">
      <c t="s" r="A112" s="4">
        <v>106</v>
      </c>
      <c t="n" r="D112" s="6">
        <v>0</v>
      </c>
      <c t="n" r="E112" s="6">
        <v>0</v>
      </c>
    </row>
    <row spans="1:5" r="113">
      <c t="s" r="A113" s="4">
        <v>107</v>
      </c>
      <c t="n" r="D113" s="6">
        <v>0</v>
      </c>
      <c t="n" r="E113" s="6">
        <v>0</v>
      </c>
    </row>
    <row spans="1:5" r="114">
      <c t="s" r="A114" s="4">
        <v>108</v>
      </c>
      <c t="n" r="D114" s="6">
        <v>0</v>
      </c>
      <c t="n" r="E114" s="6">
        <v>0</v>
      </c>
    </row>
    <row spans="1:5" r="115">
      <c t="s" r="A115" s="4">
        <v>109</v>
      </c>
      <c t="n" r="D115" s="6">
        <v>-2447</v>
      </c>
      <c t="n" r="E115" s="6">
        <v>0</v>
      </c>
    </row>
    <row spans="1:5" r="116">
      <c t="s" r="A116" s="4">
        <v>110</v>
      </c>
      <c t="n" r="D116" s="6">
        <v>2447</v>
      </c>
      <c t="n" r="E116" s="6">
        <v>10253</v>
      </c>
    </row>
    <row spans="1:5" r="117">
      <c t="s" r="A117" s="4">
        <v>111</v>
      </c>
      <c t="n" r="D117" s="6">
        <v>0</v>
      </c>
      <c t="n" r="E117" s="6">
        <v>0</v>
      </c>
    </row>
    <row spans="1:5" r="118">
      <c t="s" r="A118" s="4">
        <v>112</v>
      </c>
      <c t="n" r="E118" s="6">
        <v>0</v>
      </c>
    </row>
    <row spans="1:5" r="119">
      <c t="s" r="A119" s="4">
        <v>113</v>
      </c>
      <c t="n" r="D119" s="6">
        <v>1138</v>
      </c>
      <c t="n" r="E119" s="6">
        <v>0</v>
      </c>
    </row>
    <row spans="1:5" r="120">
      <c t="s" r="A120" s="4">
        <v>114</v>
      </c>
      <c t="n" r="D120" s="6">
        <v>-4607</v>
      </c>
      <c t="n" r="E120" s="6">
        <v>9709</v>
      </c>
    </row>
    <row spans="1:5" r="121">
      <c t="s" r="A121" s="3">
        <v>115</v>
      </c>
    </row>
    <row spans="1:5" r="122">
      <c t="s" r="A122" s="4">
        <v>116</v>
      </c>
      <c t="n" r="D122" s="6">
        <v>0</v>
      </c>
      <c t="n" r="E122" s="6">
        <v>0</v>
      </c>
    </row>
    <row spans="1:5" r="123">
      <c t="s" r="A123" s="4">
        <v>117</v>
      </c>
      <c t="n" r="D123" s="6">
        <v>0</v>
      </c>
      <c t="n" r="E123" s="6">
        <v>0</v>
      </c>
    </row>
    <row spans="1:5" r="124">
      <c t="s" r="A124" s="4">
        <v>118</v>
      </c>
      <c t="n" r="E124" s="6">
        <v>0</v>
      </c>
    </row>
    <row spans="1:5" r="125">
      <c t="s" r="A125" s="4">
        <v>119</v>
      </c>
      <c t="n" r="D125" s="6">
        <v>0</v>
      </c>
      <c t="n" r="E125" s="6">
        <v>0</v>
      </c>
    </row>
    <row spans="1:5" r="126">
      <c t="s" r="A126" s="3">
        <v>120</v>
      </c>
    </row>
    <row spans="1:5" r="127">
      <c t="s" r="A127" s="4">
        <v>428</v>
      </c>
      <c t="n" r="D127" s="6">
        <v>0</v>
      </c>
      <c t="n" r="E127" s="6">
        <v>0</v>
      </c>
    </row>
    <row spans="1:5" r="128">
      <c t="s" r="A128" s="4">
        <v>429</v>
      </c>
      <c t="n" r="D128" s="6">
        <v>4607</v>
      </c>
      <c t="n" r="E128" s="6">
        <v>-9709</v>
      </c>
    </row>
    <row spans="1:5" r="129">
      <c t="s" r="A129" s="4">
        <v>430</v>
      </c>
      <c t="n" r="D129" s="6">
        <v>0</v>
      </c>
    </row>
    <row spans="1:5" r="130">
      <c t="s" r="A130" s="4">
        <v>431</v>
      </c>
      <c t="n" r="D130" s="6">
        <v>0</v>
      </c>
    </row>
    <row spans="1:5" r="131">
      <c t="s" r="A131" s="4">
        <v>124</v>
      </c>
      <c t="n" r="D131" s="6">
        <v>0</v>
      </c>
      <c t="n" r="E131" s="6">
        <v>0</v>
      </c>
    </row>
    <row spans="1:5" r="132">
      <c t="s" r="A132" s="4">
        <v>125</v>
      </c>
      <c t="n" r="D132" s="6">
        <v>0</v>
      </c>
      <c t="n" r="E132" s="6">
        <v>0</v>
      </c>
    </row>
    <row spans="1:5" r="133">
      <c t="s" r="A133" s="4">
        <v>126</v>
      </c>
      <c t="n" r="D133" s="6">
        <v>0</v>
      </c>
      <c t="n" r="E133" s="6">
        <v>0</v>
      </c>
    </row>
    <row spans="1:5" r="134">
      <c t="s" r="A134" s="4">
        <v>127</v>
      </c>
      <c t="n" r="D134" s="6">
        <v>4607</v>
      </c>
      <c t="n" r="E134" s="6">
        <v>-9709</v>
      </c>
    </row>
    <row spans="1:5" r="135">
      <c t="s" r="A135" s="4">
        <v>128</v>
      </c>
      <c t="n" r="D135" s="6">
        <v>0</v>
      </c>
      <c t="n" r="E135" s="6">
        <v>0</v>
      </c>
    </row>
    <row spans="1:5" r="136">
      <c t="s" r="A136" s="4">
        <v>129</v>
      </c>
      <c t="n" r="D136" s="6">
        <v>0</v>
      </c>
      <c t="n" r="E136" s="6">
        <v>0</v>
      </c>
    </row>
    <row spans="1:5" r="137">
      <c t="s" r="A137" s="4">
        <v>130</v>
      </c>
      <c t="n" r="B137" s="7">
        <v>0</v>
      </c>
      <c t="n" r="C137" s="7">
        <v>0</v>
      </c>
      <c t="n" r="D137" s="7">
        <v>0</v>
      </c>
      <c t="n" r="E137" s="7">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91</v>
      </c>
      <c t="s" r="B1" s="2">
        <v>2</v>
      </c>
      <c t="s" r="C1" s="2">
        <v>56</v>
      </c>
    </row>
    <row spans="1:3" r="2">
      <c t="s" r="A2" s="4">
        <v>92</v>
      </c>
      <c t="n" r="B2" s="9">
        <v>0.0001</v>
      </c>
      <c t="n" r="C2" s="9">
        <v>0.0001</v>
      </c>
    </row>
    <row spans="1:3" r="3">
      <c t="s" r="A3" s="4">
        <v>93</v>
      </c>
      <c t="n" r="B3" s="6">
        <v>5000000</v>
      </c>
      <c t="n" r="C3" s="6">
        <v>5000000</v>
      </c>
    </row>
    <row spans="1:3" r="4">
      <c t="s" r="A4" s="4">
        <v>94</v>
      </c>
      <c t="n" r="B4" s="6">
        <v>0</v>
      </c>
      <c t="n" r="C4" s="6">
        <v>0</v>
      </c>
    </row>
    <row spans="1:3" r="5">
      <c t="s" r="A5" s="4">
        <v>95</v>
      </c>
      <c t="n" r="B5" s="9">
        <v>0.0001</v>
      </c>
      <c t="n" r="C5" s="9">
        <v>0.0001</v>
      </c>
    </row>
    <row spans="1:3" r="6">
      <c t="s" r="A6" s="4">
        <v>96</v>
      </c>
      <c t="n" r="B6" s="6">
        <v>100000000</v>
      </c>
      <c t="n" r="C6" s="6">
        <v>100000000</v>
      </c>
    </row>
    <row spans="1:3" r="7">
      <c t="s" r="A7" s="4">
        <v>97</v>
      </c>
      <c t="n" r="B7" s="6">
        <v>24209150</v>
      </c>
      <c t="n" r="C7" s="6">
        <v>24193098</v>
      </c>
    </row>
    <row spans="1:3" r="8">
      <c t="s" r="A8" s="4">
        <v>98</v>
      </c>
      <c t="n" r="B8" s="6">
        <v>7478877</v>
      </c>
      <c t="n" r="C8" s="6">
        <v>63803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9</v>
      </c>
      <c t="s" r="B1" s="2">
        <v>1</v>
      </c>
    </row>
    <row spans="1:3" r="2">
      <c t="s" r="B2" s="2">
        <v>2</v>
      </c>
      <c t="s" r="C2" s="2">
        <v>26</v>
      </c>
    </row>
    <row spans="1:3" r="3">
      <c t="s" r="A3" s="3">
        <v>100</v>
      </c>
    </row>
    <row spans="1:3" r="4">
      <c t="s" r="A4" s="4">
        <v>42</v>
      </c>
      <c t="n" r="B4" s="7">
        <v>40211</v>
      </c>
      <c t="n" r="C4" s="7">
        <v>44418</v>
      </c>
    </row>
    <row spans="1:3" r="5">
      <c t="s" r="A5" s="3">
        <v>101</v>
      </c>
    </row>
    <row spans="1:3" r="6">
      <c t="s" r="A6" s="4">
        <v>102</v>
      </c>
      <c t="n" r="B6" s="6">
        <v>65921</v>
      </c>
      <c t="n" r="C6" s="6">
        <v>62844</v>
      </c>
    </row>
    <row spans="1:3" r="7">
      <c t="s" r="A7" s="4">
        <v>103</v>
      </c>
      <c t="n" r="B7" s="6">
        <v>9826</v>
      </c>
      <c t="n" r="C7" s="6">
        <v>2495</v>
      </c>
    </row>
    <row spans="1:3" r="8">
      <c t="s" r="A8" s="4">
        <v>104</v>
      </c>
      <c t="n" r="B8" s="6">
        <v>12329</v>
      </c>
      <c t="n" r="C8" s="6">
        <v>-12403</v>
      </c>
    </row>
    <row spans="1:3" r="9">
      <c t="s" r="A9" s="4">
        <v>105</v>
      </c>
      <c t="n" r="B9" s="6">
        <v>-500</v>
      </c>
      <c t="n" r="C9" s="6">
        <v>2122</v>
      </c>
    </row>
    <row spans="1:3" r="10">
      <c t="s" r="A10" s="4">
        <v>106</v>
      </c>
      <c t="n" r="B10" s="6">
        <v>637</v>
      </c>
      <c t="n" r="C10" s="6">
        <v>714</v>
      </c>
    </row>
    <row spans="1:3" r="11">
      <c t="s" r="A11" s="4">
        <v>107</v>
      </c>
      <c t="n" r="B11" s="6">
        <v>30</v>
      </c>
      <c t="n" r="C11" s="6">
        <v>1109</v>
      </c>
    </row>
    <row spans="1:3" r="12">
      <c t="s" r="A12" s="4">
        <v>108</v>
      </c>
      <c t="n" r="B12" s="6">
        <v>-153</v>
      </c>
      <c t="n" r="C12" s="6">
        <v>-1123</v>
      </c>
    </row>
    <row spans="1:3" r="13">
      <c t="s" r="A13" s="4">
        <v>109</v>
      </c>
      <c t="n" r="B13" s="6">
        <v>4045</v>
      </c>
      <c t="n" r="C13" s="6">
        <v>15471</v>
      </c>
    </row>
    <row spans="1:3" r="14">
      <c t="s" r="A14" s="4">
        <v>110</v>
      </c>
      <c t="n" r="B14" s="6">
        <v>7217</v>
      </c>
      <c t="n" r="C14" s="6">
        <v>1255</v>
      </c>
    </row>
    <row spans="1:3" r="15">
      <c t="s" r="A15" s="4">
        <v>111</v>
      </c>
      <c t="n" r="B15" s="6">
        <v>-157</v>
      </c>
      <c t="n" r="C15" s="6">
        <v>-3848</v>
      </c>
    </row>
    <row spans="1:3" r="16">
      <c t="s" r="A16" s="4">
        <v>112</v>
      </c>
      <c t="n" r="B16" s="6">
        <v>0</v>
      </c>
      <c t="n" r="C16" s="6">
        <v>-3179</v>
      </c>
    </row>
    <row spans="1:3" r="17">
      <c t="s" r="A17" s="4">
        <v>113</v>
      </c>
      <c t="n" r="B17" s="6">
        <v>-523</v>
      </c>
      <c t="n" r="C17" s="6">
        <v>-2320</v>
      </c>
    </row>
    <row spans="1:3" r="18">
      <c t="s" r="A18" s="4">
        <v>114</v>
      </c>
      <c t="n" r="B18" s="6">
        <v>138883</v>
      </c>
      <c t="n" r="C18" s="6">
        <v>107555</v>
      </c>
    </row>
    <row spans="1:3" r="19">
      <c t="s" r="A19" s="3">
        <v>115</v>
      </c>
    </row>
    <row spans="1:3" r="20">
      <c t="s" r="A20" s="4">
        <v>116</v>
      </c>
      <c t="n" r="B20" s="6">
        <v>250</v>
      </c>
      <c t="n" r="C20" s="6">
        <v>40000</v>
      </c>
    </row>
    <row spans="1:3" r="21">
      <c t="s" r="A21" s="4">
        <v>117</v>
      </c>
      <c t="n" r="B21" s="6">
        <v>-105514</v>
      </c>
      <c t="n" r="C21" s="6">
        <v>-78461</v>
      </c>
    </row>
    <row spans="1:3" r="22">
      <c t="s" r="A22" s="4">
        <v>118</v>
      </c>
      <c t="n" r="B22" s="6">
        <v>0</v>
      </c>
      <c t="n" r="C22" s="6">
        <v>587</v>
      </c>
    </row>
    <row spans="1:3" r="23">
      <c t="s" r="A23" s="4">
        <v>119</v>
      </c>
      <c t="n" r="B23" s="6">
        <v>-105264</v>
      </c>
      <c t="n" r="C23" s="6">
        <v>-37874</v>
      </c>
    </row>
    <row spans="1:3" r="24">
      <c t="s" r="A24" s="3">
        <v>120</v>
      </c>
    </row>
    <row spans="1:3" r="25">
      <c t="s" r="A25" s="4">
        <v>121</v>
      </c>
      <c t="n" r="B25" s="6">
        <v>-51528</v>
      </c>
      <c t="n" r="C25" s="6">
        <v>-84305</v>
      </c>
    </row>
    <row spans="1:3" r="26">
      <c t="s" r="A26" s="4">
        <v>122</v>
      </c>
      <c t="n" r="B26" s="6">
        <v>944844</v>
      </c>
      <c t="n" r="C26" s="6">
        <v>0</v>
      </c>
    </row>
    <row spans="1:3" r="27">
      <c t="s" r="A27" s="4">
        <v>123</v>
      </c>
      <c t="n" r="B27" s="6">
        <v>-931832</v>
      </c>
      <c t="n" r="C27" s="6">
        <v>0</v>
      </c>
    </row>
    <row spans="1:3" r="28">
      <c t="s" r="A28" s="4">
        <v>124</v>
      </c>
      <c t="n" r="B28" s="6">
        <v>-488</v>
      </c>
      <c t="n" r="C28" s="6">
        <v>-3129</v>
      </c>
    </row>
    <row spans="1:3" r="29">
      <c t="s" r="A29" s="4">
        <v>125</v>
      </c>
      <c t="n" r="B29" s="6">
        <v>157</v>
      </c>
      <c t="n" r="C29" s="6">
        <v>3848</v>
      </c>
    </row>
    <row spans="1:3" r="30">
      <c t="s" r="A30" s="4">
        <v>126</v>
      </c>
      <c t="n" r="B30" s="6">
        <v>-51</v>
      </c>
      <c t="n" r="C30" s="6">
        <v>-9</v>
      </c>
    </row>
    <row spans="1:3" r="31">
      <c t="s" r="A31" s="4">
        <v>127</v>
      </c>
      <c t="n" r="B31" s="6">
        <v>-38898</v>
      </c>
      <c t="n" r="C31" s="6">
        <v>-83595</v>
      </c>
    </row>
    <row spans="1:3" r="32">
      <c t="s" r="A32" s="4">
        <v>128</v>
      </c>
      <c t="n" r="B32" s="6">
        <v>-5279</v>
      </c>
      <c t="n" r="C32" s="6">
        <v>-13914</v>
      </c>
    </row>
    <row spans="1:3" r="33">
      <c t="s" r="A33" s="4">
        <v>129</v>
      </c>
      <c t="n" r="B33" s="6">
        <v>5610</v>
      </c>
      <c t="n" r="C33" s="6">
        <v>27331</v>
      </c>
    </row>
    <row spans="1:3" r="34">
      <c t="s" r="A34" s="4">
        <v>130</v>
      </c>
      <c t="n" r="B34" s="6">
        <v>331</v>
      </c>
      <c t="n" r="C34" s="6">
        <v>13417</v>
      </c>
    </row>
    <row spans="1:3" r="35">
      <c t="s" r="A35" s="3">
        <v>131</v>
      </c>
    </row>
    <row spans="1:3" r="36">
      <c t="s" r="A36" s="4">
        <v>132</v>
      </c>
      <c t="n" r="B36" s="6">
        <v>27240</v>
      </c>
      <c t="n" r="C36" s="6">
        <v>28429</v>
      </c>
    </row>
    <row spans="1:3" r="37">
      <c t="s" r="A37" s="4">
        <v>133</v>
      </c>
      <c t="n" r="B37" s="6">
        <v>16050</v>
      </c>
      <c t="n" r="C37" s="6">
        <v>18886</v>
      </c>
    </row>
    <row spans="1:3" r="38">
      <c t="s" r="A38" s="4">
        <v>134</v>
      </c>
      <c t="n" r="B38" s="6">
        <v>10543</v>
      </c>
      <c t="n" r="C38" s="6">
        <v>2104</v>
      </c>
    </row>
    <row spans="1:3" r="39">
      <c t="s" r="A39" s="3">
        <v>135</v>
      </c>
    </row>
    <row spans="1:3" r="40">
      <c t="s" r="A40" s="4">
        <v>136</v>
      </c>
      <c t="n" r="B40" s="6">
        <v>3834</v>
      </c>
      <c t="n" r="C40" s="6">
        <v>5165</v>
      </c>
    </row>
    <row spans="1:3" r="41">
      <c t="s" r="A41" s="4">
        <v>137</v>
      </c>
      <c t="n" r="B41" s="7">
        <v>0</v>
      </c>
      <c t="n" r="C41" s="7">
        <v>95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Nature of Operations and Basis </vt:lpstr>
      <vt:lpstr>Recently Adopted and New Accoun</vt:lpstr>
      <vt:lpstr>Inventories</vt:lpstr>
      <vt:lpstr>Intangible Assets</vt:lpstr>
      <vt:lpstr>Taxes</vt:lpstr>
      <vt:lpstr>Accounts Payable and Accrued Li</vt:lpstr>
      <vt:lpstr>Debt</vt:lpstr>
      <vt:lpstr>Other Long-Term Obligations</vt:lpstr>
      <vt:lpstr>Reclassification out of Accumul</vt:lpstr>
      <vt:lpstr>Pension and Other Postretiremen</vt:lpstr>
      <vt:lpstr>Earnings per Common Share</vt:lpstr>
      <vt:lpstr>Equity-Based Compensation</vt:lpstr>
      <vt:lpstr>Fair Value Measurements</vt:lpstr>
      <vt:lpstr>Business Interruption and Insur</vt:lpstr>
      <vt:lpstr>Segment Information</vt:lpstr>
      <vt:lpstr>Supplemental Guarantor Financia</vt:lpstr>
      <vt:lpstr>Nature of Operations and Basi24</vt:lpstr>
      <vt:lpstr>Inventories (Tables)</vt:lpstr>
      <vt:lpstr>Intangible Assets (Tables)</vt:lpstr>
      <vt:lpstr>Taxes (Tables)</vt:lpstr>
      <vt:lpstr>Accounts Payable and Accrued 28</vt:lpstr>
      <vt:lpstr>Other Long-Term Obligations (Ta</vt:lpstr>
      <vt:lpstr>Reclassification out of Accum30</vt:lpstr>
      <vt:lpstr>Pension and Other Postretirem31</vt:lpstr>
      <vt:lpstr>Earnings per Common Share (Tabl</vt:lpstr>
      <vt:lpstr>Equity-Based Compensation (Tabl</vt:lpstr>
      <vt:lpstr>Fair Value Measurements (Tables</vt:lpstr>
      <vt:lpstr>Segment Information (Tables)</vt:lpstr>
      <vt:lpstr>Supplemental Guarantor Financ36</vt:lpstr>
      <vt:lpstr>Nature of Operations and Basi37</vt:lpstr>
      <vt:lpstr>Inventories (Detail)</vt:lpstr>
      <vt:lpstr>Intangible Assets (Detail)</vt:lpstr>
      <vt:lpstr>Taxes - Additional Information </vt:lpstr>
      <vt:lpstr>Accounts Payable and Accrued 41</vt:lpstr>
      <vt:lpstr>Debt - Additional Information (</vt:lpstr>
      <vt:lpstr>Other Long-Term Obligations (De</vt:lpstr>
      <vt:lpstr>Reclassification out of Accum44</vt:lpstr>
      <vt:lpstr>Pension and Other Postretirem45</vt:lpstr>
      <vt:lpstr>Pension and Other Postretirem46</vt:lpstr>
      <vt:lpstr>Earnings per Common Share Recon</vt:lpstr>
      <vt:lpstr>Equity-Based Compensation - Add</vt:lpstr>
      <vt:lpstr>Equity-Based Compensation Emplo</vt:lpstr>
      <vt:lpstr>Equity-Based Compensation Summa</vt:lpstr>
      <vt:lpstr>Fair Value Measurements Estimat</vt:lpstr>
      <vt:lpstr>Business Interruption and Ins52</vt:lpstr>
      <vt:lpstr>Segment Information Reportable </vt:lpstr>
      <vt:lpstr>Supplemental Guarantor Financ54</vt:lpstr>
      <vt:lpstr>Supplemental Guarantor Financ55</vt:lpstr>
      <vt:lpstr>Supplemental Guarantor Financ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6T15:40:09Z</dcterms:created>
  <dcterms:modified xmlns:dcterms="http://purl.org/dc/terms/" xmlns:xsi="http://www.w3.org/2001/XMLSchema-instance" xsi:type="dcterms:W3CDTF">2016-10-26T15:40:09Z</dcterms:modified>
  <dc:title xmlns:dc="http://purl.org/dc/elements/1.1/">Untitled</dc:title>
  <dc:description xmlns:dc="http://purl.org/dc/elements/1.1/"/>
  <dc:subject xmlns:dc="http://purl.org/dc/elements/1.1/"/>
  <cp:keywords/>
  <cp:category/>
</cp:coreProperties>
</file>